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Investments and Fair Value Meas" sheetId="9" state="visible" r:id="rId9"/>
    <sheet xmlns:r="http://schemas.openxmlformats.org/officeDocument/2006/relationships" name="Strategic Collaboration with No" sheetId="10" state="visible" r:id="rId10"/>
    <sheet xmlns:r="http://schemas.openxmlformats.org/officeDocument/2006/relationships" name="License Agreements and Services" sheetId="11" state="visible" r:id="rId11"/>
    <sheet xmlns:r="http://schemas.openxmlformats.org/officeDocument/2006/relationships" name="Collaboration and License Agree" sheetId="12" state="visible" r:id="rId12"/>
    <sheet xmlns:r="http://schemas.openxmlformats.org/officeDocument/2006/relationships" name="Stock-Based Compensation" sheetId="13" state="visible" r:id="rId13"/>
    <sheet xmlns:r="http://schemas.openxmlformats.org/officeDocument/2006/relationships" name="Accumulated Other Comprehensive" sheetId="14" state="visible" r:id="rId14"/>
    <sheet xmlns:r="http://schemas.openxmlformats.org/officeDocument/2006/relationships" name="Basic and Diluted Net Loss Per " sheetId="15" state="visible" r:id="rId15"/>
    <sheet xmlns:r="http://schemas.openxmlformats.org/officeDocument/2006/relationships" name="Initial Public Offering"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and Fair Value Me_2" sheetId="22" state="visible" r:id="rId22"/>
    <sheet xmlns:r="http://schemas.openxmlformats.org/officeDocument/2006/relationships" name="License Agreements and Servic_2" sheetId="23" state="visible" r:id="rId23"/>
    <sheet xmlns:r="http://schemas.openxmlformats.org/officeDocument/2006/relationships" name="Stock-Based Compensation (Table" sheetId="24" state="visible" r:id="rId24"/>
    <sheet xmlns:r="http://schemas.openxmlformats.org/officeDocument/2006/relationships" name="Accumulated Other Comprehensi_2" sheetId="25" state="visible" r:id="rId25"/>
    <sheet xmlns:r="http://schemas.openxmlformats.org/officeDocument/2006/relationships" name="Basic and Diluted Net Loss Pe_2" sheetId="26" state="visible" r:id="rId26"/>
    <sheet xmlns:r="http://schemas.openxmlformats.org/officeDocument/2006/relationships" name="Restructuring (Tables)" sheetId="27" state="visible" r:id="rId27"/>
    <sheet xmlns:r="http://schemas.openxmlformats.org/officeDocument/2006/relationships" name="Basis of Presentation and Org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Strategic Collaboration with _2" sheetId="35" state="visible" r:id="rId35"/>
    <sheet xmlns:r="http://schemas.openxmlformats.org/officeDocument/2006/relationships" name="License Agreements and Servic_3" sheetId="36" state="visible" r:id="rId36"/>
    <sheet xmlns:r="http://schemas.openxmlformats.org/officeDocument/2006/relationships" name="License Agreements and Servic_4" sheetId="37" state="visible" r:id="rId37"/>
    <sheet xmlns:r="http://schemas.openxmlformats.org/officeDocument/2006/relationships" name="License Agreements and Servic_5" sheetId="38" state="visible" r:id="rId38"/>
    <sheet xmlns:r="http://schemas.openxmlformats.org/officeDocument/2006/relationships" name="Collaboration and License Agr_2" sheetId="39" state="visible" r:id="rId39"/>
    <sheet xmlns:r="http://schemas.openxmlformats.org/officeDocument/2006/relationships" name="Stock-Based Compensation - Stoc" sheetId="40" state="visible" r:id="rId40"/>
    <sheet xmlns:r="http://schemas.openxmlformats.org/officeDocument/2006/relationships" name="Stock-Based Compensation - St_2" sheetId="41" state="visible" r:id="rId41"/>
    <sheet xmlns:r="http://schemas.openxmlformats.org/officeDocument/2006/relationships" name="Accumulated Other Comprehensi_3" sheetId="42" state="visible" r:id="rId42"/>
    <sheet xmlns:r="http://schemas.openxmlformats.org/officeDocument/2006/relationships" name="Basic and Diluted Net Loss Pe_3" sheetId="43" state="visible" r:id="rId43"/>
    <sheet xmlns:r="http://schemas.openxmlformats.org/officeDocument/2006/relationships" name="Basic and Diluted Net Loss Pe_4" sheetId="44" state="visible" r:id="rId44"/>
    <sheet xmlns:r="http://schemas.openxmlformats.org/officeDocument/2006/relationships" name="Initial Public Offering (Detail" sheetId="45" state="visible" r:id="rId45"/>
    <sheet xmlns:r="http://schemas.openxmlformats.org/officeDocument/2006/relationships" name="Commitments and Contingencies (" sheetId="46" state="visible" r:id="rId46"/>
    <sheet xmlns:r="http://schemas.openxmlformats.org/officeDocument/2006/relationships" name="Restructuring - Narratives (Det" sheetId="47" state="visible" r:id="rId47"/>
    <sheet xmlns:r="http://schemas.openxmlformats.org/officeDocument/2006/relationships" name="Restructuring - Summary of Rest" sheetId="48" state="visible" r:id="rId48"/>
    <sheet xmlns:r="http://schemas.openxmlformats.org/officeDocument/2006/relationships" name="Restructuring - Summary of Re_2"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8</t>
  </si>
  <si>
    <t>Oct. 31, 2018</t>
  </si>
  <si>
    <t>Document And Entity Information [Abstract]</t>
  </si>
  <si>
    <t>Entity Registrant Name</t>
  </si>
  <si>
    <t>AKCEA THERAPEUTIC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Entity Small Business</t>
  </si>
  <si>
    <t>Entity Emerging Growth Company</t>
  </si>
  <si>
    <t>true</t>
  </si>
  <si>
    <t>Entity Ex Transition Period</t>
  </si>
  <si>
    <t>CONDENSED CONSOLIDATED BALANCE SHEETS (Unaudited) - USD ($) $ in Thousands</t>
  </si>
  <si>
    <t>Dec. 31, 2017</t>
  </si>
  <si>
    <t>Current assets:</t>
  </si>
  <si>
    <t>Cash and cash equivalents</t>
  </si>
  <si>
    <t>Short-term investments</t>
  </si>
  <si>
    <t>Contract receivable</t>
  </si>
  <si>
    <t>Other current assets</t>
  </si>
  <si>
    <t>Total current assets</t>
  </si>
  <si>
    <t>Property, plant and equipment, net</t>
  </si>
  <si>
    <t>Licenses, net</t>
  </si>
  <si>
    <t>Deposits and other assets</t>
  </si>
  <si>
    <t>Total assets</t>
  </si>
  <si>
    <t>Current liabilities:</t>
  </si>
  <si>
    <t>Accounts payable</t>
  </si>
  <si>
    <t>Payable to Ionis Pharmaceuticals, Inc.</t>
  </si>
  <si>
    <t>Accrued compensation</t>
  </si>
  <si>
    <t>Accrued liabilities</t>
  </si>
  <si>
    <t>Current portion of deferred revenue</t>
  </si>
  <si>
    <t>Other current liabilities</t>
  </si>
  <si>
    <t>Total current liabilities</t>
  </si>
  <si>
    <t>Long-term portion of deferred rent</t>
  </si>
  <si>
    <t>Long-term portion of deferred revenue</t>
  </si>
  <si>
    <t>Total liabilities</t>
  </si>
  <si>
    <t>Stockholders’ equity:</t>
  </si>
  <si>
    <t>Common stock, $0.001 par value; 125,000,000 and 100,000,000 shares authorized at September 30, 2018 and December 31, 2017, respectively; 87,471,330 and 66,541,629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7</t>
  </si>
  <si>
    <t>Revenue:</t>
  </si>
  <si>
    <t>Revenue</t>
  </si>
  <si>
    <t>Expenses:</t>
  </si>
  <si>
    <t>Cost of sales - intangible asset amortization</t>
  </si>
  <si>
    <t>Research and development</t>
  </si>
  <si>
    <t>Selling, general and administrative</t>
  </si>
  <si>
    <t>Total expenses</t>
  </si>
  <si>
    <t>Loss from operations</t>
  </si>
  <si>
    <t>Other income (expense):</t>
  </si>
  <si>
    <t>Investment income</t>
  </si>
  <si>
    <t>Interest expense</t>
  </si>
  <si>
    <t>Other income (expense)</t>
  </si>
  <si>
    <t>Loss before income tax expense</t>
  </si>
  <si>
    <t>Income tax expense</t>
  </si>
  <si>
    <t>Net loss</t>
  </si>
  <si>
    <t>Preferred Stock [Member]</t>
  </si>
  <si>
    <t>Net loss per share, basic and diluted (in dollars per share)</t>
  </si>
  <si>
    <t>Weighted-average shares outstanding, basic and diluted (in shares)</t>
  </si>
  <si>
    <t>Common Stock [Member] | Ionis [Member]</t>
  </si>
  <si>
    <t>Common Stock [Member] | Others [Member]</t>
  </si>
  <si>
    <t>Licensing [Member]</t>
  </si>
  <si>
    <t>Cost of product/license</t>
  </si>
  <si>
    <t>Research and Development Revenue Under Collaborative Agreement [Member]</t>
  </si>
  <si>
    <t>Product [Member]</t>
  </si>
  <si>
    <t>CONDENSED CONSOLIDATED STATEMENTS OF COMPREHENSIVE LOSS (Unaudited) - USD ($) $ in Thousands</t>
  </si>
  <si>
    <t>Statement Of Income And Comprehensive Income [Abstract]</t>
  </si>
  <si>
    <t>Unrealized gains (losses) on investments, net of tax</t>
  </si>
  <si>
    <t>Currency translation adjustment</t>
  </si>
  <si>
    <t>Comprehensive loss</t>
  </si>
  <si>
    <t>CONDENSED CONSOLIDATED STATEMENTS OF CASH FLOWS (Unaudited) - USD ($) $ in Thousands</t>
  </si>
  <si>
    <t>Operating activities:</t>
  </si>
  <si>
    <t>Adjustments to reconcile net loss to net cash used in operating activities:</t>
  </si>
  <si>
    <t>Depreciation</t>
  </si>
  <si>
    <t>Amortization of licenses</t>
  </si>
  <si>
    <t>Amortization of premium on investments, net</t>
  </si>
  <si>
    <t>Non-cash sublicensing expense</t>
  </si>
  <si>
    <t>Non-cash interest expense for line of credit with Ionis Pharmaceuticals, Inc.</t>
  </si>
  <si>
    <t>Stock-based compensation expense</t>
  </si>
  <si>
    <t>Changes in operating assets and liabilities:</t>
  </si>
  <si>
    <t>Contracts receivable</t>
  </si>
  <si>
    <t>Other current and long-term assets</t>
  </si>
  <si>
    <t>Deferred rent</t>
  </si>
  <si>
    <t>Income taxes payable</t>
  </si>
  <si>
    <t>Deferred revenue</t>
  </si>
  <si>
    <t>Net cash used in operating activities</t>
  </si>
  <si>
    <t>Investing activities:</t>
  </si>
  <si>
    <t>Purchases of short-term investments</t>
  </si>
  <si>
    <t>Proceeds from sale of short-term investments</t>
  </si>
  <si>
    <t>Purchase of property, plant and equipment</t>
  </si>
  <si>
    <t>Net cash provided by (used in) investing activities</t>
  </si>
  <si>
    <t>Financing activities:</t>
  </si>
  <si>
    <t>Proceeds from exercise of common stock options and employee stock purchase plan issuances</t>
  </si>
  <si>
    <t>Proceeds from issuance of common stock, net of underwriters' discount</t>
  </si>
  <si>
    <t>Proceeds from sale of common stock to Novartis in private placement</t>
  </si>
  <si>
    <t>Proceeds from line of credit from Ionis Pharmaceuticals, Inc.</t>
  </si>
  <si>
    <t>Net proceeds from issuance of common stock to Ionis in connection with TTR License Agreement</t>
  </si>
  <si>
    <t>Offering costs paid</t>
  </si>
  <si>
    <t>Net cash provided by financing activities</t>
  </si>
  <si>
    <t>Effect of exchange rates on cash</t>
  </si>
  <si>
    <t>Net increase in cash and cash equivalents</t>
  </si>
  <si>
    <t>Cash, cash equivalents and restricted cash at beginning of period</t>
  </si>
  <si>
    <t>Cash, cash equivalents and restricted cash at end of period</t>
  </si>
  <si>
    <t>Supplemental disclosures of non-cash investing and financing activities:</t>
  </si>
  <si>
    <t>Unpaid deferred offering costs</t>
  </si>
  <si>
    <t>Conversion of line of credit from Ionis Pharmaceuticals, Inc. into common stock</t>
  </si>
  <si>
    <t>Purchase of property, plant and equipment included in accounts payable and accrued liability</t>
  </si>
  <si>
    <t>Purchase of property, plant and equipment included in long-term deferred rent liability</t>
  </si>
  <si>
    <t>Acquisition of research and development licenses and milestone payments</t>
  </si>
  <si>
    <t>Cash, cash equivalents and restricted cash reported within the condensed consolidated balance sheets:</t>
  </si>
  <si>
    <t>Restricted cash included in deposits and other assets</t>
  </si>
  <si>
    <t>Ionis [Member]</t>
  </si>
  <si>
    <t>Basis of Presentation and Organization</t>
  </si>
  <si>
    <t>Organization Consolidation And Presentation Of Financial Statements [Abstract]</t>
  </si>
  <si>
    <t>1.
The accompanying condensed consolidated financial statements are unaudited and have been prepared in conformity with accounting principles generally accepted in the United States of America, or U.S. GAAP. Certain amounts in the prior period financial statements have been revised to conform to the presentation of the current period financial statements. See Note 2, Summary of Significant Accounting Policies The condensed consolidated financial statements include the accounts of Akcea Therapeutics, Inc. ("we," "our," and "us") and our wholly owned subsidiaries. All intercompany transactions and balances were eliminated in consolidation. We included all normal recurring adjustments in the financial statements, which we considered necessary for a fair presentation of our financial position and our operating results and cash flows for the interim periods ended September 30, 2018 and 2017. Results for the interim periods are not necessarily indicative of the results for the entire year. For more complete financial information, these financial statements, and notes thereto, should be read in conjunction with the audited financial statements included in our Annual Report on Form 10-K for the year ended December 31, 2017. We were incorporated in Delaware in December 2014. We were organized by Ionis Pharmaceuticals, Inc., or Ionis, to focus on developing and commercializing drugs to treat patients with rare and serious diseases In accordance with Accounting Standard Codification, or ASC, 205-40, Going Concern delay, limit, reduce or terminate our product development or future commercialization efforts or grant rights to develop and commercialize our drugs even if we would otherwise prefer to develop and commercialize the drugs ourselves</t>
  </si>
  <si>
    <t>Summary of Significant Accounting Policies</t>
  </si>
  <si>
    <t>Accounting Policies [Abstract]</t>
  </si>
  <si>
    <t xml:space="preserve">2.
The accounting policies followed in the preparation of the interim condensed consolidated financial statements are consistent in all material respects with those presented in Note 1 to our financial statements included in our Annual Report on Form 10-K for the year ended December 31, 2017, except as noted below with respect to our revenue recognition accounting policy. Use of Estimates The preparation of condensed consolidated financial statements in conformity with U.S. GAAP requires our management to make estimates and assumptions that affect the amounts reported in the consolidated financial statements and accompanying notes. Actual results could differ from those estimates. 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densed consolidated statements of comprehensive loss. Revenue Recognition In May 2014, the Financial Accounting Standards Board, or FASB, issued Accounting Standards Update, or ASU, No. 2014-09, which amended the guidance for accounting for revenue from contracts with customers. This ASU superseded the revenue recognition requirements in ASC Topic 605, Revenue Recognition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then assess whether each promised good or service is distinct. When we offer options for additional goods or services, such as an option to license a drug in the future or for additional goods or services to be provided in the future, we evaluate whether such options are material rights that should be treated as additional performance obligations. We typically have not concluded that the option to license a drug or the options for additional goods or services that may be requested in the future under our collaboration agreement are material rights as the amounts attributable to such options represent standalone selling price, and therefore no consideration is allocated to these items at the inception of an agreement. When a partner exercises its option to license a drug or requests the additional goods or services, a new performance obligation is created for that item. each performance obligation is satisfied, either at a point in time or over time. If the performance obligation is satisfied over time, we recognize revenue based on the use of an output or input method. As of September 30, 2018 Strategic Collaboration with Novartis PTC License Agreement with PTC Therapeutics Effective January 1, 2018, we adopted Topic 606 using the full retrospective transition method. Under this method, we revised our consolidated financial statements for prior period amounts including the interim periods included in this Report on Form 10-Q, as if Topic 606 had been effective for such periods. The references “as revised” used herein refer to revisions of amounts originally reported for the three and nine months ended September 30, 2017 and as of December 31, 2017 as Impact of Adoption As a result of adopting Topic 606 on January 1, 2018, we revised our comparative financial statements for the prior years as if Topic 606 had been effective for that period. On September 18, 2018, we filed a Current Report on Form 8-K to present recast consolidated financial statements for each of the three years ended December 31, 2015, 2016 and 2017, to reflect our adoption of the new accounting standard for revenue recognition set forth in Topic 606. The financial information recast in the Form 8-K was originally filed with the SEC in our Annual Report on Form 10-K for the fiscal year ended December 31, 2017, which was filed with the SEC on February 28, 2018. Under Topic 605, we recognized revenue over time on a straight-line basis. Under Topic 606, we recognize revenue using the input method based on the total cost of performing services over time. As a result, the following financial statement line items for fiscal year 2017 were affected. Condensed Consolidated Balance Sheets
December 31, 2017 (in thousands)
As Revised Under Topic 606
As Originally Reported Under Topic 605
Effect of Change
Current portion of deferred revenue
$
58,192
$
50,579
$
7,613
Long-term portion of deferred revenue
12,501
8,306
4,195
Accumulated deficit
$
(296,221
)
$
(284,413
)
$
(11,808
) Condensed Consolidated Statements of Operations and Comprehensive Loss
Three Months Ended September 30, 2017 (in thousands, except per share data)
As Revised Under Topic 606
As Originally Reported Under Topic 605
Effect of Change
Research and development revenue under collaborative agreement
$
9,906
$
13,449
$
(3,543
)
Loss from operations
(16,107
)
(12,564
)
(3,543
)
Net loss
(17,637
)
(14,094
)
(3,543
)
Net loss per share of preferred stock, basic and diluted
(0.01
)
0.05
(0.06
)
Net loss per share of common stock owned by Ionis, basic and diluted
(0.33
)
(0.27
)
(0.06
)
Net loss per share of common stock owned by others, basic and diluted
$
(0.33
)
(0.27
)
$
(0.06
)
Nine Months Ended September 30, 2017 (in thousands, except per share data)
As Revised Under Topic 606
As Originally Reported Under Topic 605
Effect of Change
Research and development revenue under collaborative agreement
$
21,712
$
37,173
$
(15,461
)
Loss from operations
(99,172
)
(83,711
)
(15,461
)
Net loss
(101,851
)
(86,390
)
(15,461
)
Net loss per share of preferred stock, basic and diluted
(2.16
)
(1.77
)
(0.39
)
Net loss per share of common stock owned by Ionis, basic and diluted
(3.12
)
(2.72
)
(0.40
)
Net loss per share of common stock owned by others, basic and diluted
$
(3.12
)
(2.72
)
$
(0.40
) Condensed Consolidated Statement of Cash Flows
Nine Months Ended September 30, 2017 (in thousands)
As Revised Under Topic 606
As Originally Reported Under Topic 605
Effect of Change
Net loss
$
(101,851
)
$
(86,390
)
$
(15,461
)
Adjustments to reconcile net loss to net cash used in operating activities:
Deferred revenues
87,540
72,079
15,461
Cash, cash equivalents and restricted cash at beginning of period
7,857
7,857
—
Cash, cash equivalents and restricted at end of period
$
110,366
$
110,366
$
—
Inventory Prior to the regulatory approval of our product candidates, we incur expenses for the manufacturing of drug product that could potentially be available to support the commercial launch of our products. Until the first reporting period when regulatory approval has been received or is otherwise considered probable, we record all such costs as research and development expense. For inventory related costs incurred subsequent to July 1, 2018, we will reflect these amounts as inventory on our condensed consolidated balance sheets at the lower of cost or market value under the first-in, first-out, or FIFO, basis. We will periodically analyze our inventory levels, and write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our management and if actual market conditions are less favorable than projected by our management, additional write-downs of inventory may be required which would be recorded as a cost of product sales in the condensed consolidated statements of operations. At September 30, 2018 our physical inventory for TEGSEDI was produced prior to when we obtained regulatory approval and accordingly had no cost basis as we recorded the related costs as research and development expense in prior periods. Intangible Assets We obtained exclusive licenses from Ionis for specific patents that Ionis owns and maintains related to our drug pipeline. We recorded our licenses from Ionis as a capital contribution using the carryover basis of Ionis' historical cost for the related patents. We are amortizing our capitalized licenses over their estimated useful life, which is the term of the underlying individual patents owned by Ionis. In addition, we maintain definite-lived intangible assets related to regulatory milestone payments made to Ionis that are recoverable through future cash flows from approved products, which are capitalized as license intangible assets Cost of Product Sales As a result of receiving marketing authorization, or MA, approval for TEGSEDI from the European Commission, or EC, in July 2018, we began recording all TEGSEDI related expenses as cost of product sales starting in July 2018. Cost of product sales consists of manufacturing costs, transportation and freight, and indirect overhead costs associated with the manufacturing and distribution of TEGSEDI. Cost of product sales may also include period costs related to certain manufacturing services and inventory adjustment charges. Additionally, we expensed a significant portion of the cost of producing TEGSEDI that we will use in the commercial launch as research and development expense prior to the regulatory approval of TEGSEDI. New Accounting Pronouncements - Recently Issued In February 2016, the FASB issued amended accounting guidance related to lease accounting, which requires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any lease we have is an operating or financing lease. We will record expense for an operating type lease on a straight-line basis as an operating expense and we will record expense for a financing type lease as interest expense. The new lease standard is effective for annual and interim periods beginning after December 15, 2018, with early adoption permitted. This standard allows for a modified retrospective application and is effective for the first quarter of 2019. Entities may apply the modified retrospective approach (1) retrospectively to each prior reporting period presented in the financial statements with the cumulative effect adjustment recognized at the beginning of the earliest comparative period presented or (2) retrospectively at the beginning of the period of adoption (January 1, 2019) through a cumulative-effect adjustment. We are currently assessing the impact that adoption of this guidance will have on our consolidated financial statements and disclosures .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that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impact it will have on our consolidated financial statements and disclosures. In February 2018, the FASB issued updated guidance for reclassification of tax effects from accumulated other comprehensive income (loss). The updated guidance gives entities an option to reclassify the stranded tax effects resulting from changes due to the Tax Act from accumulated other comprehensive income (loss) to retained earnings. The updated guidance is effective for all entities for fiscal years beginning after December 31, 2018, and interim periods within those fiscal years. Early adoption is permitted and adoption is optional. We are currently assessing the impact this updated guidance could have on our consolidated financial statements and the timing of potential adoption. In June 2018, the FASB issued updated guidance to simplify the accounting for stock-based compensation expense for non-employees. We adopted this guidance in the second quarter of 2018. We have not granted stock options to non-employees as of September 30, 2018 and therefore this new guidance has no impact on our consolidated financial statements. In August 2018, the FASB updated its disclosure requirements related to Level 1, 2 and 3 fair value measurements. The update included deletion and modification of certain disclosure requirements and additional disclosure related to Level 3 measurements. The guidance is effective for fiscal years beginning after December 15, 2019 and early adoption is permitted. We anticipate we will adopt this updated guidance on January 1, 2019 and we do not expect it to have a significant impact on our disclosures. In August 2018, the FASB issued clarifying guidance on how to account for implementation costs related to hosted cloud-servicing arrangements. The primary change is to include any arrangement in which the customer accesses or uses software but does not take possession of the software when assessing for the capitalization of implementation costs of internal use software. Qualified costs are to be capitalized and amortized over the service period and they need to be expensed in the same line item as the service expense and recognized on the balance sheet in the same category as amounts prepaid for the hosted cloud-servicing arrangements generally as an other asset. Cash flows related to the capitalized implementation costs should be presented consistent with the presentation of cash flows for the fees related to hosted cloud-servicing arrangements. The update can be applied either retrospectively or prospectively to all implementation costs incurred after the date of adoption. The updated guidance is effective for fiscal years beginning after December 15, 2019, and interim periods within those fiscal years. Early adoption is permitted in any interim period. We are currently assessing the effects this updated guidance could have on our consolidated financial statements and timing of potential adoption. </t>
  </si>
  <si>
    <t>Investments and Fair Value Measurements</t>
  </si>
  <si>
    <t>Investments And Fair Value Measurements [Abstract]</t>
  </si>
  <si>
    <t>3.
Investments The following is a summary of our investments at September 30, 2018 and December 31, 2017 (in thousands):
Gross Unrealized
Estimated
September 30, 2018
Cost
Gains
Losses
Fair Value
Available-for-sale securities:
Corporate debt securities
$
90,527
$
—
$
(104
)
$
90,423
Debt securities issued by U.S. government agencies
97,545
—
(74
)
97,471
Total securities with a maturity of one year or less
188,072
—
(178
)
187,894
Corporate debt securities
2,910
—
(5
)
2,905
Debt securities issued by U.S. government agencies
13,322
—
(12
)
13,310
Total securities with a maturity of one to two years
16,232
—
(17
)
16,215
Total available-for-sale securities
$
204,304
$
—
$
(195
)
$
204,109
Gross Unrealized
Estimated
December 31, 2017
Cost
Gains
Losses
Fair Value
Available-for-sale securities: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
We recorded unrealized losses related to the securities listed above as of September 30, 2018 and December 31, 2017. We believe that the decline in value of these securities is temporary and primarily related to the change in market interest rates since purchase. We believe it is more likely than not that we will be able to hold our debt securities to maturity. Therefore, we anticipate a full recovery of the amortized cost basis of our debt securities at maturity. All of our available-for-sale securities are available to us for use in our current operations. As a result, we categorized all of these securities as current assets even though the stated maturity of some individual securities may be one year or more beyond the balance sheet date.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istorically held any investments or other instruments as Level 3. We recognize transfers between levels of the fair value hierarchy on the date of the event or change in circumstances that caused the transfer . The following tables present the investments we held at September 30, 2018 and December 31, 2017
At September 30, 2018
Quoted Prices in Active Markets (Level 1)
Significant Other Observable Inputs (Level 2)
Money market funds (1)
$
104,931
$
104,931
$
—
Corporate debt securities (2)
95,329
—
95,329
Debt securities issued by U.S. government agencies (3)
110,780
—
110,780
Total
$
311,040
$
104,931
$
206,109
At December 31, 2017
Quoted Prices in Active Markets (Level 1)
Significant Other Observable Inputs (Level 2)
Money market funds (1)
$
48,430
$
48,430
$
—
Corporate debt securities (3)
140,460
—
140,460
Debt securities issued by U.S. government agencies (3)
61,303
—
61,303
Total
$
250,193
$
48,430
$
201,763
(1)
Included in cash and cash equivalents on our condensed consolidated balance sheets.
(2)
At September 30, 2018 , $2.0 mil
( 3 )
Included in short-term investments on our condensed consolidated balance sheets. We did not have any Level 3 investments or other instruments at September 30, 2018 and December 31, 2017. During the nine months ended September 30, 2018 and the year ended December 31, 2017, there were no transfers between Level 1 and Level 2 investments.</t>
  </si>
  <si>
    <t>Strategic Collaboration with Novartis</t>
  </si>
  <si>
    <t>Strategic Collaboration With Novartis [Abstract]</t>
  </si>
  <si>
    <t xml:space="preserve">4 .
In January 2017, we initiated a strategic collaboration with Novartis for the development and commercialization of AKCEA-APO(a)-L Rx Rx Rx We received a $75.0 million upfront payment in the first quarter of 2017, of which we retained $60.0 million and we paid Ionis $15.0 million as a sublicense fee under our Cardiometabolic License Agreement with Ionis. If Novartis exercises its option for a drug, Novartis will pay us a license fee equal to $150.0 million for each drug licensed by Novartis. In addition, for AKCEA-APO(a)-L Rx , w Rx Rx Rx At commencement of our strategic collaboration, we identified the following four distinct performance obligations:
•
Development activities for AKCEA-APO(a)-L Rx
•
Development activities for AKCEA-APOCIII-L Rx
•
API for AKCEA-APO(a)-L Rx
•
API for AKCEA-APOCIII-L Rx The development activities and the supply of API are distinct because Novartis or another third party could provide these items without our assistance. We determined the transaction price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of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None of the options or development or regulatory milestone payments under this agreement have been included in the transaction price as all payments are fully constrained. As part of our evaluation of the constraint, we considered numerous factors, including the fact that achievement of the milestones is outside of our control and contingent upon the success of our clinical trials, Novartis’ efforts, and the receipt of regulatory approval. We will re-evaluate the transaction price, including estimated variable consideration included in the transaction price and all constrained amounts, in each reporting period and as uncertain events are resolved or other changes in circumstances occur. Based on the distinct performance obligations under the Novartis collaboration, we allocated the $108.4 million transaction price based on relative stand-alone selling prices of each of our performance obligations as follows:
•
$64.0 million for development services for AKCEA-APO(a)-L Rx
•
$40.1 million for development services for AKCEA-APOCIII-L Rx
•
$1.5 million for the delivery of AKCEA-APO(a)-L Rx
•
$2.8 million for the delivery of AKCEA-APOCIII-L Rx We are recognizing revenue related to each of our performance obligations as follows:
•
We will satisfy the development services performance obligation for AKCEA-APO(a)-L Rx
•
We will satisfy the development services performance obligation for AKCEA-APOCIII-L Rx
•
We recognized the amount attributed to the AKCEA-APO(a)-L Rx
•
We recognized the amount attributed to the AKCEA-APOCIII-L Rx Additionally, we and Ionis entered into a stock purchase agreement, or SPA, with Novartis. Under the SPA, in July 2017, Novartis purchased $50.0 million of our common stock in a separate private placement concurrent with the completion of our IPO at a price per share equal to the IPO price. Our IPO is discussed in Note 10, Initial Public Offering During the three and nine months ended September 30, 2018, we earned revenue of $7.2 million and $42.7 million, respectively, from our strategic collaboration with Novartis, representing 100% of our research and development revenue. In comparison, we earned revenue of $9.9 million and $21.7 million for the same periods in 2017 (as revised). During the three and nine months ended September 30, 2018, we recognized $6.8 million and $36.5 million of revenue from amounts that were in our beginning deferred revenue balance. </t>
  </si>
  <si>
    <t>License Agreements and Services Agreement with Ionis</t>
  </si>
  <si>
    <t>Related Party Transactions [Abstract]</t>
  </si>
  <si>
    <t>5.
In December 2015, we entered into a development, commercialization and license agreement related to our cardiometabolic franchise and a services agreement with Ionis. In March 2018, we entered into a new development, commercialization, collaboration and license agreement related to our TTR franchise and amended the services agreement previously in place with Ionis. The following sections summarize these related party agreements with Ionis. Cardiometabolic Development, Commercialization and License Agreement Our development, commercialization and license agreement, or Cardiometabolic License Agreement, with Ionis granted exclusive rights to us to develop and commercialize WAYLIVRA, AKCEA-APO(a)-L Rx Rx Rx We and Ionis share development responsibilities for the Lipid Drugs.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drug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rate that covers personnel-related expenses, including salaries and benefits, plus an allocation of facility-related expenses, including rent, utilities, insurance and property taxes, for those development employees who work either directly or indirectly on the development of our drugs. We also pay Ionis for the API and drug product we use in our nonclinical and clinical studies for all of our drugs. Ionis manufactures the API for us and charges us a price per gram consistent with the price Ionis charges its pharmaceutical partners, which includes the cost for direct materials, direct labor and overhead required to manufacture the API. If we need the API filled in vials for our clinical studies and Ionis contracts with a third party to perform this work, Ionis will charge us for the resulting cost. As we commercialize each of the Lipid Drugs, we will pay Ionis royalties from the mid-teens to the mid-twenty percent range on sales related to the Lipid Drugs that we sell. If we sell a Lipid Drug for a Rare Disease Indication (defined in the agreement as less than 500,000 patients worldwide or an indication that required a Phase 3 program of less than 1,000 patients and less than two years of treatment), we will pay a higher royalty rate to Ionis than if we sell a Lipid Drug for a Broad Disease Patient Population (defined in the agreement as more than 500,000 patients worldwide or an indication that required a Phase 3 program of 1,000 or more patients and two or more years of treatment). Other than with respect to the drugs licensed to Novartis under the collaboration agreement, if our annual sales reach $500.0 million, $1.0 billion and $2.0 billion, we will be obligated to pay Ionis sales milestones in the amount of $50.0 million for each sales milestone reached by each Lipid Drug. If and when triggered, we will pay Ionis each of these sales milestones over the subsequent 12 quarters in equal payments.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For additional detail regarding our strategic collaboration with Novartis, see Note 4, Strategic Collaboration with Novartis. TTR Development, Commercialization, Collaboration and License Agreement On April 17, 2018, our stockholders, other than Ionis and its affiliates, approved the development, commercialization, collaboration and license agreement, or TTR License Agreement, and a stock purchase agreement, or Ionis SPA, with Ionis, our majority shareholder which was entered into on March 14, 2018. In addition, in connection with these agreements, we entered into an amended and restated services agreement, or Amended Services Agreement, and an amended and restated investor rights agreement, or Amended Investor Rights Agreement, with Ionis. We determined that the TTR License Agreement and Ionis SPA included provisions which required the approval of the agreements by our stockholders other than Ionis and its affiliates, which we deemed was not perfunctory in nature, therefore, we concluded that the approved date of the agreements for accounting purposes was April 17, 2018, the date on which such approval was received and the closing of the agreements took place. In accordance with the terms and provisions of the TTR License Agreement, we received rights to:
•
commercialize TEGSEDI following receipt of regulatory approval and perform certain other non-commercial activities with respect to TEGSEDI, in each case, in accordance with a global strategic plan;
•
partner on the completion of all pivotal studies, of a follow-on drug to TEGSEDI, AKCEA-TTR-L Rx Rx
•
commercialize AKCEA-TTR-L Rx
•
share in profits and losses with respect to TEGSEDI and AKCEA-TTR-L Rx
•
manufacture (including through a third party) each product following receipt of regulatory approval for such product; and
•
sublicense the development and commercialization of either product to third parties or affiliates, with the consent of Ionis. As consideration for the grant of rights under the TTR License Agreement, we paid an upfront licensing fee of $150.0 million, which was paid through the issuance of 8 million shares of our common stock priced by reference to a trading average at the time of execution of the agreements. In addition, we are obligated to make milestone payments to Ionis in connection with the achievement of certain development, regulatory and commercialization events. These milestone payments include up to $110.0 million, if all TEGSEDI regulatory approval milestones are met; up to $145.0 million, if all AKCEA-TTR-L Rx Under the TTR License Agreement, w e and Ionis also agreed to share TEGSEDI and AKCEA-TTR-L Rx Rx Rx Rx The TTR License Agreement will remain in effect until the expiration of all included payment obligations, or unless earlier terminated. The TTR License Agreement can be terminated by mutual consent of us and Ionis, by either us or Ionis upon certain events, by either party upon material breach, or by Akcea for convenience upon providing 90 days written notice to Ionis. Upon termination all rights received under the TTR License Agreement will terminate. To support the commercialization of TEGSEDI and AKCEA-TTR-L Rx In connection with the licensing transaction, we amended our Certificate of Incorporation to increase our authorized shares of common stock from 100,000,000 shares to 125,000,000 shares. We determined that the upfront accounting for the TTR License Agreement should follow the accounting guidance for common control transactions given the nature of the relationship between us and Ionis, including the fact that Ionis maintains a controlling ownership position in us. In addition, we assessed the identifiable assets that were acquired under the terms of the TTR License Agreement, including the licensed rights to TEGSEDI and AKCEA-TTR-L Rx In connection with the transaction, we also purchased $4.7 million of commercial TEGSEDI inventory held by Ionis. Prospectively we will be responsible for the procurement of all additional inventory. The inventory did not have a carrying value on the books of Ionis at the time of the acquisition. As such, in accordance with the accounting guidance for common control transactions above, we recorded the purchase of this inventory as a reduction of additional paid in capital. This amount represented a cash distribution to Ionis, therefore, we have included this distribution as a distribution to Ionis for purposes of loss per share and we have applied the two–class method as discussed in Note 9, Basic and Diluted Net Loss Per Share . We also determined that the TTR License Agreement represented a collaboration arrangement as defined by ASC 808. Prior to April 1, 2018, Ionis was responsible for all costs associated with TEGSEDI and for the period from April 1, 2018 to December 31, 2018, we are responsible for all costs associated with TEGSEDI. We and Ionis share all costs associated with AKCEA-TTR-L Rx . We recorded $3.1 million paid to Ionis for costs related to the period prior to the closing of the TTR license agreement to equity, as these amounts were previously expensed in the financial statements of Ionis. This amount also represents a cash distribution to Ionis and was included as an adjustment to the net loss attributable to Ionis for purposes of applying the two-class method for loss per share as discussed in Note 8, Basic and Diluted Net Loss Per Share . During the three and nine months ended September 30, 2018, we recorded $6.4 million and $18.3 million, respectively, as a component of research and development expense related to the TTR License Agreement. In addition, on July 11, 2018, we received marketing authorization, or MA, approval for TEGSEDI from the European Commission, or EC, for the treatment of stage 1 or stage 2 polyneuropathy in adult patients with hereditary transthyretin amyloidosis, or hATTR amyloidosis, in the European Union, or EU. As a result of the MA approval in the EU, on August 3, 2018, we issued 1,597,571 shares of our common stock to Ionis as payment of the $40.0 million regulatory milestone for TEGSEDI, increasing Ionis’ ownership percentage to slightly above 75 percent. As a result of the marketing authorization in the EU, we capitalized this regulatory milestone payment as a license intangible asset on our condensed consolidated balance sheets as the amount in expected to be recoverable through future cash flows. The milestone payment is being amortized to cost of sales on a straight-line basis over its expected useful life of approximately 13 years from the date of the regulatory milestone achievement. Amortization expense for the TTR EU milestone payment was $0.7 million for the three and nine months ended September 30, 2018. Services Agreement We originally entered into a services agreement with Ionis in December 2015 in conjunction with the Cardiometabolic License Agreement. We entered into the Amended Services Agreement with Ionis in April 2018 in conjunction with the TTR License Agreement (collectively, the service agreements). The primary purpose of the Amended Services Agreement was to allow for the expansion of general and administrative services provided to us by Ionis to cover the TEGSEDI and AKCEA-TTR-L Rx Our services agreement with Ionis is designed to be flexible to adjust for our increasing capabilities in various functions. Under the services agreement, Ionis provides us certain services, including, without limitation, general and administrative support services and development support services. Ionis allocated a certain percentage of personnel to perform the services that it provides to us based on its good faith estimate of the required services. We pay Ionis for these allocated costs, which reflect the Ionis full-time equivalent, or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may continue to access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the foregoing services internally, and doing so would not negatively impact Ionis' internal controls and procedures for financial reporting, we can negotiate in good faith with Ionis for a reduced scope of services related to the aforementioned services. When Ionis determines it should no longer consolidate our financials, we may mutually agree with Ionis in writing to extend the term of this arrangement in six-month increments. We can establish our own benefits programs or continue to use Ionis' benefits, however we must provide Ionis a minimum advance notice to opt-out of using Ionis' benefits. We do not currently plan to establish our own benefits programs at this time or in the near future. As of September 30, 2018 and December 31, 2017, we owed Ionis $23.9 million and $14.4 million, respectively. The following table summarizes the amounts included in our operating expenses that were generated by transactions with Ionis for the following periods (in thousands):
Three Months Ended September 30,
Nine Months Ended September 30,
2018
2017
2018
2017
Services performed by Ionis
$
3,192
$
1,906
$
11,182
$
7,861
Active pharmaceutical ingredient manufactured by Ionis
—
—
5,229
6,013
Commercial inventory manufactured by Ionis
—
—
5,996
—
Sublicensing expenses
7,200
—
7,200
48,394
Out-of-pocket expenses paid by Ionis
15,850
7,595
38,866
24,784
Total charges generated by transactions with Ionis
26,242
9,501
68,473
87,052
Payable balance to Ionis at the beginning of the period
27,137
11,244
14,365
24,355
Less: total amounts paid to Ionis during the period
(29,491
)
(11,244
)
(58,017
)
(68,512
)
Less: receivable from Ionis
—
—
(933
)
—
Less: non-cash sublicensing expenses
—
—
—
(33,394
)
Total amount payable to Ionis at period end
$
23,888
$
9,501
$
23,888
$
9,501</t>
  </si>
  <si>
    <t>Collaboration and License Agreement with PTC Therapeutics</t>
  </si>
  <si>
    <t>Collaboration And License Agreement [Abstract]</t>
  </si>
  <si>
    <t xml:space="preserve">6 .
Collaboration and License Agreement with PTC Therapeutics In August 2018, we entered into a collaboration and license agreement with PTC Therapeutics, or the PTC License Agreement, to commercialize TEGSEDI and WAYLIVRA in Latin America and certain Caribbean countries, or the PTC Territory. We received a $12.0 million upfront payment from PTC Therapeutics related to TEGSEDI in the third quarter of 2018 upon execution of the PTC License Agreement, of which we paid Ionis $7.2 million as a sub-license royalty related to the TTR License Agreement. If WAYLIVRA is approved by the FDA or EMA, PTC Therapeutics will pay us $6.0 million. In addition, we are eligible to receive up to $8.0 million for the achievement of regulatory milestones and royalties in the mid-twenty percent range on net sales of TEGSEDI and WAYLIVRA in the PTC Territory. PTC Therapeutics’ obligation to pay royalties to us begins on the earlier of 12 months after the first commercial sale of a product in Brazil or the date that PTC Therapeutics recognized revenue of at least $10 million in the PTC Territory. PTC Therapeutics will reduce these royalties upon the expiration of certain patents or if a generic competitor negatively impacts the market share of the product in the PTC Territory. Milestone payments and royalties that we are eligible to receive from PTC Therapeutics for TEGSEDI will be split 60% to Ionis and 40% to Akcea. All WAYLIVRA milestone payments and royalties that we are eligible to receive from PTC will be split 50/50 with Ionis. PTC Therapeutics is solely responsible for the commercialization of the products in the PTC Territory at its sole cost and expense, including the pursuit and maintenance of applicable regulatory approvals. Unless earlier terminated, the PTC License Agreement will continue in effect until the date on which the royalty term and all payment obligations with respect to all products in all countries in the PTC Territory have expired. At the commencement of the PTC License Agreement, we identified two performance obligation, consisting of the transfer of (1) the license to TEGSEDI and related know-how and (2) the license to WAYLIVRA and related know-how, both of which were satisfied during the third quarter of 2018. In addition, we identified a customer option related to PTC Therapeutics option to purchase supply of product from us for its development and commercial needs. The option to purchase supply from us will be subject to a supply agreement to be negotiated in the fourth quarter of 2018. We considered the manufacturing capabilities of PTC Therapeutics and the fact that manufacturing services are not proprietary and can be provided by other vendors, to conclude that the licenses have stand-alone functionality and are distinct. Further, the customer options for manufacturing of product is expected to be priced similar to other manufacturing options with similar customers and is therefore not considered a material right. As there were no remaining unsatisfied performance obligations as of September 30, 2018, the $12.0 million upfront payment was recognized as license revenue upon contract execution in the third quarter of 2018. None of the regulatory milestones have been included in the transaction price, as all milestones were fully constrained. As part of our evaluation of the constraint, we considered numerous factors, including that regulatory approvals are not within our control and accordingly the related milestones are fully constrained and excluded from the arrangement consideration until such regulatory approvals are received. Any consideration related to sales-based royalties will be recognized when the related sales occur </t>
  </si>
  <si>
    <t>Stock-Based Compensation</t>
  </si>
  <si>
    <t>Disclosure Of Compensation Related Costs Sharebased Payments [Abstract]</t>
  </si>
  <si>
    <t>7 .
Stock Plans 2015 Equity Incentive Plan The 2015 Plan provides for the grant of incentive stock options, or ISOs, non-statutory stock options, or NSOs, restricted stock awards, restricted stock unit awards and stock appreciation rights. In December 2017 and April 2018, our board of directors and our stockholders, respectively, approved an additional amendment to our 2015 Equity Incentive Plan to increase the number of shares of common stock reserved for issuance thereunder to 13,500,000 shares of common stock. As of September 30, 2018, the aggregate number of shares of common stock that may be issued pursuant to stock awards under the 2015 Plan was 13,500,000 and we had 1,998,659 shares available for future issuance under the 2015 Plan. During the three and nine months ended September 30, 2018, we granted to employees and directors options to purchase 428,400 and 4,643,292 shares of common stock, respectively. We granted 20,894 restricted stock units awards during the three and nine months ended September 30, 2018. At September 30, 2018 a total of 11,457,463 options were outstanding, of which 4,019,273 were exercisable, and 43,878 restricted stock unit awards were outstanding. 2017 Employee Stock Purchase Plan The number of shares of common stock that may be issued under the Employee Stock Purchase Plan, or ESPP, will automatically increase on the first day of each calendar year through (and including) January 1, 2027 in an amount equal to the lesser of (i) 1% of the total number of shares of Common Stock outstanding on December 31st of the preceding calendar year, and (ii) 500,000 shares of Common Stock. On January 1, 2018, 500,000 shares of common stock were added to the ESPP. As of September 30, 2018, the aggregate number of shares of common stock reserved under the 2017 ESPP was 1,000,000 and we had 968,449 shares available for future issuance under the 2017 ESPP. During the three and nine months ended September 30, 2018, 15,819 shares and 31,551 shares, respectively, were issued under our 2017 ESPP. At September 30, 2018, accrued liabilities included $0.2 million of ESPP contributions related to our current enrollment period for which the related shares will be issued on January 2, 2019. Stock-Based Compensation The following table summarizes stock-based compensation expense for the three and nine months ended September 30, 2018 and 2017 (in thousands):
Three Months Ended September 30,
Nine Months Ended September 30,
2018
2017
2018
2017
Research and development expenses
$
2,313
$
2,353
$
6,868
$
5,873
Selling, general and administrative expenses
10,417
2,339
24,371
5,941
Total
$
12,730
$
4,692
$
31,239
$
11,814</t>
  </si>
  <si>
    <t>Accumulated Other Comprehensive Loss</t>
  </si>
  <si>
    <t>Stockholders Equity Note [Abstract]</t>
  </si>
  <si>
    <t>8 .
The following table summarizes changes in accumulated other comprehensive loss (in thousands):
2018
Balance, as of December 31, 2017
$
(451
)
Unrealized gains on investments, net of tax (1)
143
Currency translation adjustment
19
Net other comprehensive income
162
Balance, as of September 30, 2018
$
(289
)
(1)
There was no tax benefit for other comprehensive income (loss) for the nine months ended September 30, 2018.</t>
  </si>
  <si>
    <t>Basic and Diluted Net Loss Per Share</t>
  </si>
  <si>
    <t>Earnings Per Share [Abstract]</t>
  </si>
  <si>
    <t>9 .
We issued 28,884,540 shares of Series A convertible preferred stock in December 2015. The Series A convertible preferred stock converted into common stock in conjunction with the IPO in July 2017. As a result there were 66,541,629 shares of common stock issued and outstanding and there were no longer any outstanding shares of Series A convertible preferred stock. We determined that the Series A convertible preferred stock was in substance common stock during the period that it was outstanding because the Series A convertible preferred stock was the lowest form of subordinated equity outstanding during that period and this class of stock would have been required to absorb the losses of the Company. Accordingly, we are using the two-class method for computing EPS. In connection with the TTR License Agreement completed on April 17, 2018 with Ionis, we made distributions to Ionis representing the consideration to be paid in cash provided to Ionis in excess of the carrying value of the related assets acquired. These distributions are treated as dividends to Ionis; therefore, we have applied the two-class method loss per share to reflect the allocation of these distributions to the participating Ionis common shares. The two-class method is an earnings allocation formula that determines loss per share for each class of common stock and participating security according to dividends declared (or accumulated) and participation rights in undistributed earnings. For the purposes of calculating loss per share under the two-class method, we have allocated the net loss between the Series A convertible preferred stock, common stock owned by Ionis and common stock owned by others. Basic loss per share for each class of stock is computed by dividing total distributable losses applicable to Series A convertible preferred stock, common stock owned by Ionis and common stock owned by others, including the 6% cumulative dividend contractually due to Series A convertible preferred shareholders, by the weighted-average of preferred and common shares outstanding during the requisite period. The cumulative preferred stock dividend was not paid upon completion of the IPO because the IPO was not a liquidation event or a change in control. Prior to the IPO, the 6% cumulative Series A convertible preferred stock dividend was considered as required under the two-class method regardless of whether those dividends were actually distributed. The following table summarizes the distributable losses for the three and nine months ended September 30, 2018 and 2017 (in thousands):
Three Months Ended September 30,
Nine Months Ended September 30,
2018
2017
2018
2017
Net loss
$
(63,591
)
$
(17,637
)
$
(155,264
)
$
(101,851
)
Preferred stock dividend
—
(1,791
)
—
(20,100
)
Distribution to Ionis
—
—
(7,792
)
—
Distributable losses
$
(63,591
)
$
(19,428
)
$
(163,056
)
$
(121,951
) The following table summarizes the reconciliation of weighted-average shares outstanding used in the calculation of basic loss per share for the three and nine months ended September 30, 2018 and 2017:
Three Months Ended September 30,
Nine Months Ended September 30,
Determination of shares:
2018
2017
2018
2017
Weighted-average preferred shares outstanding
—
5,651,323
—
21,055,031
Weighted-average common shares outstanding owned by Ionis
65,538,467
36,555,903
57,346,539
12,319,205
Weighted-average common shares outstanding owned by others
21,671,415
16,966,712
21,446,813
5,717,720
Total weighted-average shares outstanding
87,209,882
59,173,938
78,793,352
39,091,956
The following table summarizes the calculation of basic loss per share for the three and nine months ended September 30, 2018 and 2017 (in thousands, except per share amounts):
Three Months Ended September 30,
Nine Months Ended September 30,
2018
2017
2018
2017
Losses attributable to preferred shares
$
—
$
(1,855
)
$
—
$
(65,683
)
Less: Assumed dividend to preferred shares
—
1,791
—
20,100
Income (losses) allocated to preferred shares
—
(64
)
—
(45,583
)
Weighted-average preferred shares outstanding
—
5,651,323
—
21,055,031
Basic loss per preferred share
$
—
$
(0.01
)
$
—
$
(2.16
)
Losses allocated to Ionis
$
(47,789
)
$
(12,002
)
$
(118,674
)
$
(38,431
)
Plus: Distribution to Ionis
—
—
7,792
—
Losses available to Ionis
$
(47,789
)
$
(12,002
)
$
(110,882
)
$
(38,431
)
Weighted-average common shares outstanding owned by Ionis
65,538,467
36,555,903
57,346,539
12,319,205
Basic loss per common share owned by Ionis
$
(0.73
)
$
(0.33
)
$
(1.93
)
$
(3.12
)
Losses allocated to common shares owned by others
$
(15,802
)
$
(5,571
)
$
(44,382
)
$
(17,837
)
Weighted-average common shares outstanding owned by others
21,671,415
16,966,712
21,446,813
5,717,720
Basic loss per common share owned by others
$
(0.73
)
$
(0.33
)
$
(2.07
)
$
(3.12
) For the three and nine months ended September 30, 2018 and 2017, we incurred a net loss; therefore, we did not include dilutive common equivalent shares in the computation of diluted net loss per share because the effect would have been anti-dilutive. Common stock from the following would have had an anti-dilutive effect on net loss per share:
•
Options to purchase common stock;
•
Unvested restricted stock units; and
•
Employee Stock Purchase Plan.</t>
  </si>
  <si>
    <t>Initial Public Offering</t>
  </si>
  <si>
    <t>Initial Public Offering [Abstract]</t>
  </si>
  <si>
    <t>10 .
On July 19, 2017, we completed our IPO. Total net proceeds were $182.3 million, including the following:
•
$132.3 million from the sale of 17,968,750 shares of our common stock in our IPO of which $25 million was invested by Ionis; and
•
$50.0 million from the purchase of 6,250,000 shares by Novartis in a concurrent private placement. In addition, both of the following occurred in connection with the completion of our IPO on July 19, 2017:
•
the conversion of all outstanding shares of Series A convertible preferred stock into 28,884,540 shares of our common stock; and
•
the conversion of $106.0 million of outstanding principal plus accrued interest from the line of credit with Ionis into 13,438,339 shares of common stock.</t>
  </si>
  <si>
    <t>Commitments and Contingencies</t>
  </si>
  <si>
    <t>Commitments And Contingencies Disclosure [Abstract]</t>
  </si>
  <si>
    <t xml:space="preserve">1 1 .
Commitments and Contingencies Operating Lease On April 5, 2018, we entered into an operating lease agreement with MEPT Seaport 13 Stillings LLC, or MEPT, for 30,175 square feet of office space located in Boston, Massachusetts for our new corporate headquarters. The commencement date of the lease was August 15, 2018 and the initial term of the lease is 123 months with one five-year renewal option. We took occupancy of the office space in Boston, Massachusetts in September 2018. </t>
  </si>
  <si>
    <t>Restructuring</t>
  </si>
  <si>
    <t>Restructuring And Related Activities [Abstract]</t>
  </si>
  <si>
    <t>1 2 .
Restructuring On September 6, 2018, we enacted a plan to reorganize our workforce to better align with the immediate needs of our business, the Reorganization Plan, following the August 27, 2018 announcement of the FDA’s issuance of a Complete Response Letter for our New Drug Application for WAYLIVRA. In connection with the Reorganization Plan, we reduced our workforce by approximately 12%. The Reorganization Plan was approved by our board of directors on September 2, 2018, and affected employees were informed on September 6, 2018. The Reorganization Plan impacted U.S. team members primarily from the WAYLIVRA field team and functions focused principally on WAYLIVRA. During the three and nine months ended September 30, 2018, we recorded $1.9 million of restructuring-related costs in operating expense, including employee severance, benefits and related costs. In addition, we also recorded $0.4 million of non-cash stock option modifications expenses related to the Reorganization Plan for the three and nine months ended September 30, 2018. We do not expect to incur any additional significant costs associated with this reorganization. The following table summarizes the restructuring costs by category for the periods indicated (in thousands):
Three and Nine Months Ended September 30, 2018
Cash
Non-Cash
Total
Research and development
$
327
$
209
$
536
General and administrative
1,562
200
1,762
$
1,889
$
409
$
2,298
The following table summarizes the restructuring reserve included in accrued compensation for the periods indicated (in thousands):
Nine Months Ended September 30, 2018
Restructuring reserve beginning balance
$
—
Restructuring expenses incurred during period
1,889
Amounts paid during the period
(200
)
Restructuring reserve ending balance
$
1,689</t>
  </si>
  <si>
    <t>Subsequent Events</t>
  </si>
  <si>
    <t>Subsequent Events [Abstract]</t>
  </si>
  <si>
    <t xml:space="preserve">1 3 .
Subsequent Events TTR License Agreement Regulatory Milestone On October 5, 2018, we received regulatory approval for TEGSEDI from the FDA for the treatment of the polyneuropathy of hereditary transthyretin-mediated amyloidosis in adults in the United States. As a result of the regulatory approval in the United States, on October 17, 2018 we issued 1,671,849 shares of our common stock to Ionis as payment of the $50.0 million regulatory milestone for TEGSEDI, increasing Ionis’ ownership percentage to 76 percent. </t>
  </si>
  <si>
    <t>Summary of Significant Accounting Policies (Policies)</t>
  </si>
  <si>
    <t>Use of Estimates</t>
  </si>
  <si>
    <t>Use of Estimates The preparation of condensed consolidated financial statements in conformity with U.S. GAAP requires our management to make estimates and assumptions that affect the amounts reported in the consolidated financial statements and accompanying notes. Actual results could differ from those estimates.</t>
  </si>
  <si>
    <t>Translation of Foreign Currency</t>
  </si>
  <si>
    <t xml:space="preserve">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densed consolidated statements of comprehensive loss. </t>
  </si>
  <si>
    <t>Revenue Recognition</t>
  </si>
  <si>
    <t>Revenue Recognition In May 2014, the Financial Accounting Standards Board, or FASB, issued Accounting Standards Update, or ASU, No. 2014-09, which amended the guidance for accounting for revenue from contracts with customers. This ASU superseded the revenue recognition requirements in ASC Topic 605, Revenue Recognition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then assess whether each promised good or service is distinct. When we offer options for additional goods or services, such as an option to license a drug in the future or for additional goods or services to be provided in the future, we evaluate whether such options are material rights that should be treated as additional performance obligations. We typically have not concluded that the option to license a drug or the options for additional goods or services that may be requested in the future under our collaboration agreement are material rights as the amounts attributable to such options represent standalone selling price, and therefore no consideration is allocated to these items at the inception of an agreement. When a partner exercises its option to license a drug or requests the additional goods or services, a new performance obligation is created for that item. each performance obligation is satisfied, either at a point in time or over time. If the performance obligation is satisfied over time, we recognize revenue based on the use of an output or input method. As of September 30, 2018 Strategic Collaboration with Novartis PTC License Agreement with PTC Therapeutics Effective January 1, 2018, we adopted Topic 606 using the full retrospective transition method. Under this method, we revised our consolidated financial statements for prior period amounts including the interim periods included in this Report on Form 10-Q, as if Topic 606 had been effective for such periods. The references “as revised” used herein refer to revisions of amounts originally reported for the three and nine months ended September 30, 2017 and as of December 31, 2017 as Impact of Adoption As a result of adopting Topic 606 on January 1, 2018, we revised our comparative financial statements for the prior years as if Topic 606 had been effective for that period. On September 18, 2018, we filed a Current Report on Form 8-K to present recast consolidated financial statements for each of the three years ended December 31, 2015, 2016 and 2017, to reflect our adoption of the new accounting standard for revenue recognition set forth in Topic 606. The financial information recast in the Form 8-K was originally filed with the SEC in our Annual Report on Form 10-K for the fiscal year ended December 31, 2017, which was filed with the SEC on February 28, 2018. Under Topic 605, we recognized revenue over time on a straight-line basis. Under Topic 606, we recognize revenue using the input method based on the total cost of performing services over time. As a result, the following financial statement line items for fiscal year 2017 were affected. Condensed Consolidated Balance Sheets
December 31, 2017 (in thousands)
As Revised Under Topic 606
As Originally Reported Under Topic 605
Effect of Change
Current portion of deferred revenue
$
58,192
$
50,579
$
7,613
Long-term portion of deferred revenue
12,501
8,306
4,195
Accumulated deficit
$
(296,221
)
$
(284,413
)
$
(11,808
) Condensed Consolidated Statements of Operations and Comprehensive Loss
Three Months Ended September 30, 2017 (in thousands, except per share data)
As Revised Under Topic 606
As Originally Reported Under Topic 605
Effect of Change
Research and development revenue under collaborative agreement
$
9,906
$
13,449
$
(3,543
)
Loss from operations
(16,107
)
(12,564
)
(3,543
)
Net loss
(17,637
)
(14,094
)
(3,543
)
Net loss per share of preferred stock, basic and diluted
(0.01
)
0.05
(0.06
)
Net loss per share of common stock owned by Ionis, basic and diluted
(0.33
)
(0.27
)
(0.06
)
Net loss per share of common stock owned by others, basic and diluted
$
(0.33
)
(0.27
)
$
(0.06
)
Nine Months Ended September 30, 2017 (in thousands, except per share data)
As Revised Under Topic 606
As Originally Reported Under Topic 605
Effect of Change
Research and development revenue under collaborative agreement
$
21,712
$
37,173
$
(15,461
)
Loss from operations
(99,172
)
(83,711
)
(15,461
)
Net loss
(101,851
)
(86,390
)
(15,461
)
Net loss per share of preferred stock, basic and diluted
(2.16
)
(1.77
)
(0.39
)
Net loss per share of common stock owned by Ionis, basic and diluted
(3.12
)
(2.72
)
(0.40
)
Net loss per share of common stock owned by others, basic and diluted
$
(3.12
)
(2.72
)
$
(0.40
) Condensed Consolidated Statement of Cash Flows
Nine Months Ended September 30, 2017 (in thousands)
As Revised Under Topic 606
As Originally Reported Under Topic 605
Effect of Change
Net loss
$
(101,851
)
$
(86,390
)
$
(15,461
)
Adjustments to reconcile net loss to net cash used in operating activities:
Deferred revenues
87,540
72,079
15,461
Cash, cash equivalents and restricted cash at beginning of period
7,857
7,857
—
Cash, cash equivalents and restricted at end of period
$
110,366
$
110,366
$
—</t>
  </si>
  <si>
    <t>Inventory</t>
  </si>
  <si>
    <t>Inventory Prior to the regulatory approval of our product candidates, we incur expenses for the manufacturing of drug product that could potentially be available to support the commercial launch of our products. Until the first reporting period when regulatory approval has been received or is otherwise considered probable, we record all such costs as research and development expense. For inventory related costs incurred subsequent to July 1, 2018, we will reflect these amounts as inventory on our condensed consolidated balance sheets at the lower of cost or market value under the first-in, first-out, or FIFO, basis. We will periodically analyze our inventory levels, and write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our management and if actual market conditions are less favorable than projected by our management, additional write-downs of inventory may be required which would be recorded as a cost of product sales in the condensed consolidated statements of operations. At September 30, 2018 our physical inventory for TEGSEDI was produced prior to when we obtained regulatory approval and accordingly had no cost basis as we recorded the related costs as research and development expense in prior periods.</t>
  </si>
  <si>
    <t>Intangible Assets</t>
  </si>
  <si>
    <t>Intangible Assets We obtained exclusive licenses from Ionis for specific patents that Ionis owns and maintains related to our drug pipeline. We recorded our licenses from Ionis as a capital contribution using the carryover basis of Ionis' historical cost for the related patents. We are amortizing our capitalized licenses over their estimated useful life, which is the term of the underlying individual patents owned by Ionis. In addition, we maintain definite-lived intangible assets related to regulatory milestone payments made to Ionis that are recoverable through future cash flows from approved products, which are capitalized as license intangible assets</t>
  </si>
  <si>
    <t>Cost of Product Sales</t>
  </si>
  <si>
    <t xml:space="preserve">Cost of Product Sales As a result of receiving marketing authorization, or MA, approval for TEGSEDI from the European Commission, or EC, in July 2018, we began recording all TEGSEDI related expenses as cost of product sales starting in July 2018. Cost of product sales consists of manufacturing costs, transportation and freight, and indirect overhead costs associated with the manufacturing and distribution of TEGSEDI. Cost of product sales may also include period costs related to certain manufacturing services and inventory adjustment charges. Additionally, we expensed a significant portion of the cost of producing TEGSEDI that we will use in the commercial launch as research and development expense prior to the regulatory approval of TEGSEDI. </t>
  </si>
  <si>
    <t>New Accounting Pronouncements - Recently Issued</t>
  </si>
  <si>
    <t xml:space="preserve">New Accounting Pronouncements - Recently Issued In February 2016, the FASB issued amended accounting guidance related to lease accounting, which requires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any lease we have is an operating or financing lease. We will record expense for an operating type lease on a straight-line basis as an operating expense and we will record expense for a financing type lease as interest expense. The new lease standard is effective for annual and interim periods beginning after December 15, 2018, with early adoption permitted. This standard allows for a modified retrospective application and is effective for the first quarter of 2019. Entities may apply the modified retrospective approach (1) retrospectively to each prior reporting period presented in the financial statements with the cumulative effect adjustment recognized at the beginning of the earliest comparative period presented or (2) retrospectively at the beginning of the period of adoption (January 1, 2019) through a cumulative-effect adjustment. We are currently assessing the impact that adoption of this guidance will have on our consolidated financial statements and disclosures .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that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impact it will have on our consolidated financial statements and disclosures. In February 2018, the FASB issued updated guidance for reclassification of tax effects from accumulated other comprehensive income (loss). The updated guidance gives entities an option to reclassify the stranded tax effects resulting from changes due to the Tax Act from accumulated other comprehensive income (loss) to retained earnings. The updated guidance is effective for all entities for fiscal years beginning after December 31, 2018, and interim periods within those fiscal years. Early adoption is permitted and adoption is optional. We are currently assessing the impact this updated guidance could have on our consolidated financial statements and the timing of potential adoption. In June 2018, the FASB issued updated guidance to simplify the accounting for stock-based compensation expense for non-employees. We adopted this guidance in the second quarter of 2018. We have not granted stock options to non-employees as of September 30, 2018 and therefore this new guidance has no impact on our consolidated financial statements. In August 2018, the FASB updated its disclosure requirements related to Level 1, 2 and 3 fair value measurements. The update included deletion and modification of certain disclosure requirements and additional disclosure related to Level 3 measurements. The guidance is effective for fiscal years beginning after December 15, 2019 and early adoption is permitted. We anticipate we will adopt this updated guidance on January 1, 2019 and we do not expect it to have a significant impact on our disclosures. In August 2018, the FASB issued clarifying guidance on how to account for implementation costs related to hosted cloud-servicing arrangements. The primary change is to include any arrangement in which the customer accesses or uses software but does not take possession of the software when assessing for the capitalization of implementation costs of internal use software. Qualified costs are to be capitalized and amortized over the service period and they need to be expensed in the same line item as the service expense and recognized on the balance sheet in the same category as amounts prepaid for the hosted cloud-servicing arrangements generally as an other asset. Cash flows related to the capitalized implementation costs should be presented consistent with the presentation of cash flows for the fees related to hosted cloud-servicing arrangements. The update can be applied either retrospectively or prospectively to all implementation costs incurred after the date of adoption. The updated guidance is effective for fiscal years beginning after December 15, 2019, and interim periods within those fiscal years. Early adoption is permitted in any interim period. We are currently assessing the effects this updated guidance could have on our consolidated financial statements and timing of potential adoption. </t>
  </si>
  <si>
    <t>Summary of Significant Accounting Policies (Tables)</t>
  </si>
  <si>
    <t>Impact of Adoption of Topic 606</t>
  </si>
  <si>
    <t>As a result, the following financial statement line items for fiscal year 2017 were affected. Condensed Consolidated Balance Sheets
December 31, 2017 (in thousands)
As Revised Under Topic 606
As Originally Reported Under Topic 605
Effect of Change
Current portion of deferred revenue
$
58,192
$
50,579
$
7,613
Long-term portion of deferred revenue
12,501
8,306
4,195
Accumulated deficit
$
(296,221
)
$
(284,413
)
$
(11,808
) Condensed Consolidated Statements of Operations and Comprehensive Loss
Three Months Ended September 30, 2017 (in thousands, except per share data)
As Revised Under Topic 606
As Originally Reported Under Topic 605
Effect of Change
Research and development revenue under collaborative agreement
$
9,906
$
13,449
$
(3,543
)
Loss from operations
(16,107
)
(12,564
)
(3,543
)
Net loss
(17,637
)
(14,094
)
(3,543
)
Net loss per share of preferred stock, basic and diluted
(0.01
)
0.05
(0.06
)
Net loss per share of common stock owned by Ionis, basic and diluted
(0.33
)
(0.27
)
(0.06
)
Net loss per share of common stock owned by others, basic and diluted
$
(0.33
)
(0.27
)
$
(0.06
)
Nine Months Ended September 30, 2017 (in thousands, except per share data)
As Revised Under Topic 606
As Originally Reported Under Topic 605
Effect of Change
Research and development revenue under collaborative agreement
$
21,712
$
37,173
$
(15,461
)
Loss from operations
(99,172
)
(83,711
)
(15,461
)
Net loss
(101,851
)
(86,390
)
(15,461
)
Net loss per share of preferred stock, basic and diluted
(2.16
)
(1.77
)
(0.39
)
Net loss per share of common stock owned by Ionis, basic and diluted
(3.12
)
(2.72
)
(0.40
)
Net loss per share of common stock owned by others, basic and diluted
$
(3.12
)
(2.72
)
$
(0.40
) Condensed Consolidated Statement of Cash Flows
Nine Months Ended September 30, 2017 (in thousands)
As Revised Under Topic 606
As Originally Reported Under Topic 605
Effect of Change
Net loss
$
(101,851
)
$
(86,390
)
$
(15,461
)
Adjustments to reconcile net loss to net cash used in operating activities:
Deferred revenues
87,540
72,079
15,461
Cash, cash equivalents and restricted cash at beginning of period
7,857
7,857
—
Cash, cash equivalents and restricted at end of period
$
110,366
$
110,366
$
—</t>
  </si>
  <si>
    <t>Investments and Fair Value Measurements (Tables)</t>
  </si>
  <si>
    <t>Summary of Investments</t>
  </si>
  <si>
    <t>The following is a summary of our investments at September 30, 2018 and December 31, 2017 (in thousands):
Gross Unrealized
Estimated
September 30, 2018
Cost
Gains
Losses
Fair Value
Available-for-sale securities:
Corporate debt securities
$
90,527
$
—
$
(104
)
$
90,423
Debt securities issued by U.S. government agencies
97,545
—
(74
)
97,471
Total securities with a maturity of one year or less
188,072
—
(178
)
187,894
Corporate debt securities
2,910
—
(5
)
2,905
Debt securities issued by U.S. government agencies
13,322
—
(12
)
13,310
Total securities with a maturity of one to two years
16,232
—
(17
)
16,215
Total available-for-sale securities
$
204,304
$
—
$
(195
)
$
204,109
Gross Unrealized
Estimated
December 31, 2017
Cost
Gains
Losses
Fair Value
Available-for-sale securities: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t>
  </si>
  <si>
    <t>Assets Measured at Fair Value on a Recurring Basis</t>
  </si>
  <si>
    <t>The following tables present the investments we held at September 30, 2018 and December 31, 2017
At September 30, 2018
Quoted Prices in Active Markets (Level 1)
Significant Other Observable Inputs (Level 2)
Money market funds (1)
$
104,931
$
104,931
$
—
Corporate debt securities (2)
95,329
—
95,329
Debt securities issued by U.S. government agencies (3)
110,780
—
110,780
Total
$
311,040
$
104,931
$
206,109
At December 31, 2017
Quoted Prices in Active Markets (Level 1)
Significant Other Observable Inputs (Level 2)
Money market funds (1)
$
48,430
$
48,430
$
—
Corporate debt securities (3)
140,460
—
140,460
Debt securities issued by U.S. government agencies (3)
61,303
—
61,303
Total
$
250,193
$
48,430
$
201,763
(1)
Included in cash and cash equivalents on our condensed consolidated balance sheets.
(2)
At September 30, 2018 , $2.0 mil
( 3 )
Included in short-term investments on our condensed consolidated balance sheets.</t>
  </si>
  <si>
    <t>License Agreements and Services Agreement with Ionis (Tables)</t>
  </si>
  <si>
    <t>Operating Expenses Generated by Transactions with Ionis</t>
  </si>
  <si>
    <t>The following table summarizes the amounts included in our operating expenses that were generated by transactions with Ionis for the following periods (in thousands):
Three Months Ended September 30,
Nine Months Ended September 30,
2018
2017
2018
2017
Services performed by Ionis
$
3,192
$
1,906
$
11,182
$
7,861
Active pharmaceutical ingredient manufactured by Ionis
—
—
5,229
6,013
Commercial inventory manufactured by Ionis
—
—
5,996
—
Sublicensing expenses
7,200
—
7,200
48,394
Out-of-pocket expenses paid by Ionis
15,850
7,595
38,866
24,784
Total charges generated by transactions with Ionis
26,242
9,501
68,473
87,052
Payable balance to Ionis at the beginning of the period
27,137
11,244
14,365
24,355
Less: total amounts paid to Ionis during the period
(29,491
)
(11,244
)
(58,017
)
(68,512
)
Less: receivable from Ionis
—
—
(933
)
—
Less: non-cash sublicensing expenses
—
—
—
(33,394
)
Total amount payable to Ionis at period end
$
23,888
$
9,501
$
23,888
$
9,501</t>
  </si>
  <si>
    <t>Stock-Based Compensation (Tables)</t>
  </si>
  <si>
    <t>Stock-Based Compensation Expense</t>
  </si>
  <si>
    <t>The following table summarizes stock-based compensation expense for the three and nine months ended September 30, 2018 and 2017 (in thousands):
Three Months Ended September 30,
Nine Months Ended September 30,
2018
2017
2018
2017
Research and development expenses
$
2,313
$
2,353
$
6,868
$
5,873
Selling, general and administrative expenses
10,417
2,339
24,371
5,941
Total
$
12,730
$
4,692
$
31,239
$
11,814</t>
  </si>
  <si>
    <t>Accumulated Other Comprehensive Loss (Tables)</t>
  </si>
  <si>
    <t>Changes in Accumulated Other Comprehensive Loss</t>
  </si>
  <si>
    <t>The following table summarizes changes in accumulated other comprehensive loss (in thousands):
2018
Balance, as of December 31, 2017
$
(451
)
Unrealized gains on investments, net of tax (1)
143
Currency translation adjustment
19
Net other comprehensive income
162
Balance, as of September 30, 2018
$
(289
)
(1)
There was no tax benefit for other comprehensive income (loss) for the nine months ended September 30, 2018.</t>
  </si>
  <si>
    <t>Basic and Diluted Net Loss Per Share (Tables)</t>
  </si>
  <si>
    <t>Basic Loss Per Share</t>
  </si>
  <si>
    <t xml:space="preserve">The following table summarizes the distributable losses for the three and nine months ended September 30, 2018 and 2017 (in thousands):
Three Months Ended September 30,
Nine Months Ended September 30,
2018
2017
2018
2017
Net loss
$
(63,591
)
$
(17,637
)
$
(155,264
)
$
(101,851
)
Preferred stock dividend
—
(1,791
)
—
(20,100
)
Distribution to Ionis
—
—
(7,792
)
—
Distributable losses
$
(63,591
)
$
(19,428
)
$
(163,056
)
$
(121,951
) The following table summarizes the reconciliation of weighted-average shares outstanding used in the calculation of basic loss per share for the three and nine months ended September 30, 2018 and 2017:
Three Months Ended September 30,
Nine Months Ended September 30,
Determination of shares:
2018
2017
2018
2017
Weighted-average preferred shares outstanding
—
5,651,323
—
21,055,031
Weighted-average common shares outstanding owned by Ionis
65,538,467
36,555,903
57,346,539
12,319,205
Weighted-average common shares outstanding owned by others
21,671,415
16,966,712
21,446,813
5,717,720
Total weighted-average shares outstanding
87,209,882
59,173,938
78,793,352
39,091,956
The following table summarizes the calculation of basic loss per share for the three and nine months ended September 30, 2018 and 2017 (in thousands, except per share amounts):
Three Months Ended September 30,
Nine Months Ended September 30,
2018
2017
2018
2017
Losses attributable to preferred shares
$
—
$
(1,855
)
$
—
$
(65,683
)
Less: Assumed dividend to preferred shares
—
1,791
—
20,100
Income (losses) allocated to preferred shares
—
(64
)
—
(45,583
)
Weighted-average preferred shares outstanding
—
5,651,323
—
21,055,031
Basic loss per preferred share
$
—
$
(0.01
)
$
—
$
(2.16
)
Losses allocated to Ionis
$
(47,789
)
$
(12,002
)
$
(118,674
)
$
(38,431
)
Plus: Distribution to Ionis
—
—
7,792
—
Losses available to Ionis
$
(47,789
)
$
(12,002
)
$
(110,882
)
$
(38,431
)
Weighted-average common shares outstanding owned by Ionis
65,538,467
36,555,903
57,346,539
12,319,205
Basic loss per common share owned by Ionis
$
(0.73
)
$
(0.33
)
$
(1.93
)
$
(3.12
)
Losses allocated to common shares owned by others
$
(15,802
)
$
(5,571
)
$
(44,382
)
$
(17,837
)
Weighted-average common shares outstanding owned by others
21,671,415
16,966,712
21,446,813
5,717,720
Basic loss per common share owned by others
$
(0.73
)
$
(0.33
)
$
(2.07
)
$
(3.12
) </t>
  </si>
  <si>
    <t>Restructuring (Tables)</t>
  </si>
  <si>
    <t>Summary of Restructuring Costs By Category</t>
  </si>
  <si>
    <t>The following table summarizes the restructuring costs by category for the periods indicated (in thousands):
Three and Nine Months Ended September 30, 2018
Cash
Non-Cash
Total
Research and development
$
327
$
209
$
536
General and administrative
1,562
200
1,762
$
1,889
$
409
$
2,298</t>
  </si>
  <si>
    <t>Summary of Restructuring Reserve Included in Accrued Compensation</t>
  </si>
  <si>
    <t>The following table summarizes the restructuring reserve included in accrued compensation for the periods indicated (in thousands):
Nine Months Ended September 30, 2018
Restructuring reserve beginning balance
$
—
Restructuring expenses incurred during period
1,889
Amounts paid during the period
(200
)
Restructuring reserve ending balance
$
1,689</t>
  </si>
  <si>
    <t>Basis of Presentation and Organization (Details) - USD ($) $ in Thousands</t>
  </si>
  <si>
    <t>Basis of Presentation and Organization [Abstract]</t>
  </si>
  <si>
    <t>Cash, cash equivalents and short-term investments</t>
  </si>
  <si>
    <t>Ionis [Member] | Akcea [Member]</t>
  </si>
  <si>
    <t>Ownership percentage by Ionis</t>
  </si>
  <si>
    <t>75.00%</t>
  </si>
  <si>
    <t>Summary of Significant Accounting Policies - Narratives (Details)</t>
  </si>
  <si>
    <t>Sep. 30, 2018RevenueStream</t>
  </si>
  <si>
    <t>Summary of Significant Accounting Policies [Abstract]</t>
  </si>
  <si>
    <t>Number of revenue streams</t>
  </si>
  <si>
    <t>Summary of Significant Accounting Policies - Condensed Consolidated Balance Sheets (Details) - USD ($) $ in Thousands</t>
  </si>
  <si>
    <t>Condensed Consolidated Balance Sheets [Abstract]</t>
  </si>
  <si>
    <t>As Originally Reported Under Topic 605 [Member] | ASU 2014-09 [Member]</t>
  </si>
  <si>
    <t>Effect of Change [Member] | ASU 2014-09 [Member]</t>
  </si>
  <si>
    <t>Summary of Significant Accounting Policies - Condensed Consolidated Statements of Operations and Comprehensive Loss (Details) - USD ($) $ / shares in Units, $ in Thousands</t>
  </si>
  <si>
    <t>Condensed Consolidated Statements of Operations and Comprehensive Loss [Abstract]</t>
  </si>
  <si>
    <t>As Originally Reported Under Topic 605 [Member] | ASU 2014-09 [Member] | Preferred Stock [Member]</t>
  </si>
  <si>
    <t>As Originally Reported Under Topic 605 [Member] | ASU 2014-09 [Member] | Common Stock [Member] | Ionis [Member]</t>
  </si>
  <si>
    <t>As Originally Reported Under Topic 605 [Member] | ASU 2014-09 [Member] | Common Stock [Member] | Others [Member]</t>
  </si>
  <si>
    <t>Effect of Change [Member] | ASU 2014-09 [Member] | Preferred Stock [Member]</t>
  </si>
  <si>
    <t>Effect of Change [Member] | ASU 2014-09 [Member] | Common Stock [Member] | Ionis [Member]</t>
  </si>
  <si>
    <t>Effect of Change [Member] | ASU 2014-09 [Member] | Common Stock [Member] | Others [Member]</t>
  </si>
  <si>
    <t>Research and Development Under Collaborative Agreement [Member]</t>
  </si>
  <si>
    <t>Research and Development Under Collaborative Agreement [Member] | As Originally Reported Under Topic 605 [Member] | ASU 2014-09 [Member]</t>
  </si>
  <si>
    <t>Research and Development Under Collaborative Agreement [Member] | Effect of Change [Member] | ASU 2014-09 [Member]</t>
  </si>
  <si>
    <t>Summary of Significant Accounting Policies - Condensed Consolidated Statement of Cash Flows (Details) - USD ($) $ in Thousands</t>
  </si>
  <si>
    <t>Condensed Consolidated Statement of Cash Flows [Abstract]</t>
  </si>
  <si>
    <t>Deferred revenues</t>
  </si>
  <si>
    <t>Cash, cash equivalents and restricted at end of period</t>
  </si>
  <si>
    <t>Investments and Fair Value Measurements - Summary of Investments (Details) - USD ($) $ in Thousands</t>
  </si>
  <si>
    <t>Summary of Investments [Abstract]</t>
  </si>
  <si>
    <t>Cost</t>
  </si>
  <si>
    <t>Gross unrealized gains</t>
  </si>
  <si>
    <t>Gross unrealized losses</t>
  </si>
  <si>
    <t>Estimated fair value</t>
  </si>
  <si>
    <t>Securities with Maturity of One Year or Less [Member]</t>
  </si>
  <si>
    <t>Securities with Maturity of One to Two Years [Member]</t>
  </si>
  <si>
    <t>Corporate Debt Securities [Member] | Securities with Maturity of One Year or Less [Member]</t>
  </si>
  <si>
    <t>Corporate Debt Securities [Member] | Securities with Maturity of One to Two Years [Member]</t>
  </si>
  <si>
    <t>Debt Securities Issued by U.S. Government Agencies [Member] | Securities with Maturity of One Year or Less [Member]</t>
  </si>
  <si>
    <t>Debt Securities Issued by U.S. Government Agencies [Member] | Securities with Maturity of One to Two Years [Member]</t>
  </si>
  <si>
    <t>Investments and Fair Value Measurements - Fair Value Measurements (Details) - USD ($) $ in Thousands</t>
  </si>
  <si>
    <t>Fair Value Measurements [Abstract]</t>
  </si>
  <si>
    <t>Transfers from Level 1 to Level 2</t>
  </si>
  <si>
    <t>Transfers from Level 2 to Level 1</t>
  </si>
  <si>
    <t>Recurring Basis [Member]</t>
  </si>
  <si>
    <t>Money market funds</t>
  </si>
  <si>
    <t>[1]</t>
  </si>
  <si>
    <t>Total</t>
  </si>
  <si>
    <t>Recurring Basis [Member] | Corporate Debt Securities [Member]</t>
  </si>
  <si>
    <t>Available-for-sale securities</t>
  </si>
  <si>
    <t>[2]</t>
  </si>
  <si>
    <t>Recurring Basis [Member] | Corporate Debt Securities [Member] | Cash and Cash Equivalents [Member]</t>
  </si>
  <si>
    <t>Recurring Basis [Member] | Debt Securities Issued by U.S. Government Agencies [Member]</t>
  </si>
  <si>
    <t>[3]</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Unobservable Inputs (Level 3) [Member]</t>
  </si>
  <si>
    <t>Included in cash and cash equivalents on our condensed consolidated balance sheets.</t>
  </si>
  <si>
    <t>At September 30, 2018, $2.0 million was included in cash and cash equivalents on our condensed consolidated balance sheet, with the difference included in short-term investments on our condensed consolidated balance sheet.</t>
  </si>
  <si>
    <t>Included in short-term investments on our condensed consolidated balance sheets.</t>
  </si>
  <si>
    <t>Strategic Collaboration with Novartis (Details) $ in Thousands</t>
  </si>
  <si>
    <t>Jul. 19, 2017USD ($)</t>
  </si>
  <si>
    <t>Jul. 31, 2017USD ($)</t>
  </si>
  <si>
    <t>Jan. 31, 2017DrugPerformanceObligation</t>
  </si>
  <si>
    <t>Sep. 30, 2018USD ($)</t>
  </si>
  <si>
    <t>Sep. 30, 2017USD ($)</t>
  </si>
  <si>
    <t>Mar. 31, 2017USD ($)</t>
  </si>
  <si>
    <t>Dec. 31, 2017USD ($)</t>
  </si>
  <si>
    <t>Strategic Collaboration with Novartis [Abstract]</t>
  </si>
  <si>
    <t>Proceeds from sale of common stock to Novartis in a private placement</t>
  </si>
  <si>
    <t>Revenue recognized from deferred revenue</t>
  </si>
  <si>
    <t>AKCEA-APO(a)-L [Member]</t>
  </si>
  <si>
    <t>Maximum amount of payments receivable for milestones</t>
  </si>
  <si>
    <t>Maximum amount of payments receivable for development milestones</t>
  </si>
  <si>
    <t>Maximum amount of payments receivable for regulatory milestones</t>
  </si>
  <si>
    <t>Maximum amount of payments receivable for commercialization milestones</t>
  </si>
  <si>
    <t>Royalty percentage received on sales of drug</t>
  </si>
  <si>
    <t>20.00%</t>
  </si>
  <si>
    <t>AKCEA-APOCIII-L [Member]</t>
  </si>
  <si>
    <t>Development Services for AKCEA-APO(a)-L [Member]</t>
  </si>
  <si>
    <t>Transaction price</t>
  </si>
  <si>
    <t>Development Services for AKCEA-APOCIII-L [Member]</t>
  </si>
  <si>
    <t>Delivery of AKCEA-APO(a)-L [Member]</t>
  </si>
  <si>
    <t>Delivery of AKCEA-APOCIII-L [Member]</t>
  </si>
  <si>
    <t>Novartis [Member]</t>
  </si>
  <si>
    <t>Upfront payment received</t>
  </si>
  <si>
    <t>Portion of upfront payment retained</t>
  </si>
  <si>
    <t>Portion of upfront payment paid as sublicense fee to Ionis</t>
  </si>
  <si>
    <t>License fee receivable per drug</t>
  </si>
  <si>
    <t>Next prospective milestone</t>
  </si>
  <si>
    <t>Percentage of license fees, milestone payments and royalties paid as sublicense fee to lonis</t>
  </si>
  <si>
    <t>50.00%</t>
  </si>
  <si>
    <t>Number of separate performance obligations | PerformanceObligation</t>
  </si>
  <si>
    <t>Premium received on shares issued by lonis</t>
  </si>
  <si>
    <t>Potential premium received if Ionis common stock is purchased in the future</t>
  </si>
  <si>
    <t>Number of months from inception of agreement for IPO to be completed</t>
  </si>
  <si>
    <t>15 months</t>
  </si>
  <si>
    <t>Novartis [Member] | Research and Development Revenue Under Collaborative Agreement [Member]</t>
  </si>
  <si>
    <t>Novartis [Member] | Research and Development Revenue Under Collaborative Agreement [Member] | Revenue [Member] | Strategic Partner [Member]</t>
  </si>
  <si>
    <t>Concentration percentage</t>
  </si>
  <si>
    <t>100.00%</t>
  </si>
  <si>
    <t>Novartis [Member] | Minimum [Member]</t>
  </si>
  <si>
    <t>Number of drugs with exclusive option that could be exercised | Drug</t>
  </si>
  <si>
    <t>License Agreements and Services Agreement with Ionis, Cardiometabolic Development, Commercialization and License Agreement (Details) - Ionis [Member] - Cardiometabolic Development, Commercialization and License Agreement [Member] $ in Millions</t>
  </si>
  <si>
    <t>Sep. 30, 2018USD ($)Patientqtr</t>
  </si>
  <si>
    <t>Development, Commercialization and License Agreement with Ionis [Abstract]</t>
  </si>
  <si>
    <t>Royalty percentage paid on sales of lipid drug</t>
  </si>
  <si>
    <t>First annual sales threshold | $</t>
  </si>
  <si>
    <t>Second annual sales threshold | $</t>
  </si>
  <si>
    <t>Third annual sales threshold | $</t>
  </si>
  <si>
    <t>Sales milestone payment | $</t>
  </si>
  <si>
    <t>Number of quarters in which equal payments are made | qtr</t>
  </si>
  <si>
    <t>Lipid Drug for Rare Disease Indication [Member] | Maximum [Member]</t>
  </si>
  <si>
    <t>Number of patients worldwide | Patient</t>
  </si>
  <si>
    <t>Number of patients for Phase 3 program | Patient</t>
  </si>
  <si>
    <t>Number of years of treatment</t>
  </si>
  <si>
    <t>2 years</t>
  </si>
  <si>
    <t>Lipid Drug for a Broad Disease Patient Population [Member] | Minimum [Member]</t>
  </si>
  <si>
    <t>License Agreements and Services Agreement with Ionis, TTR Development, Commercialization, Collaboration and License Agreement (Details) $ in Thousands</t>
  </si>
  <si>
    <t>Aug. 03, 2018USD ($)shares</t>
  </si>
  <si>
    <t>Apr. 17, 2018USD ($)Milestoneshares</t>
  </si>
  <si>
    <t>Sep. 30, 2018USD ($)shares</t>
  </si>
  <si>
    <t>Apr. 16, 2018shares</t>
  </si>
  <si>
    <t>Dec. 31, 2017USD ($)shares</t>
  </si>
  <si>
    <t>TTR Development, Commercialization, Collaboration and License Agreement [Abstract]</t>
  </si>
  <si>
    <t>Stock purchased by Ionis</t>
  </si>
  <si>
    <t>Common stock, shares authorized (in shares) | shares</t>
  </si>
  <si>
    <t>Research and development expense</t>
  </si>
  <si>
    <t>Amortization expense of milestone payment</t>
  </si>
  <si>
    <t>TTR License Agreement [Member]</t>
  </si>
  <si>
    <t>Costs incurred by Ionis prior to closing of TTR Agreement</t>
  </si>
  <si>
    <t>Ionis [Member] | TTR License Agreement [Member]</t>
  </si>
  <si>
    <t>Upfront licensing fee paid to Ionis</t>
  </si>
  <si>
    <t>Shares issued in consideration of upfront licensing fee (in shares) | shares</t>
  </si>
  <si>
    <t>Number of sales milestones | Milestone</t>
  </si>
  <si>
    <t>Annual worldwide net sales required for subsequent milestone payments to be paid in cash</t>
  </si>
  <si>
    <t>Percentage of profits and losses from development and commercialization of inotersen paid to Ionis, tier 1</t>
  </si>
  <si>
    <t>60.00%</t>
  </si>
  <si>
    <t>Percentage of profits and losses from development and commercialization of inotersen retained, tier 1</t>
  </si>
  <si>
    <t>40.00%</t>
  </si>
  <si>
    <t>Percentage of profits and losses from development and commercialization of inotersen paid to Ionis, tier 2</t>
  </si>
  <si>
    <t>Percentage of profits and losses from development and commercialization of inotersen retained, tier 2</t>
  </si>
  <si>
    <t>Percentage of profits and losses from development and commercialization of AKCEA-TTR-L paid to Ionis</t>
  </si>
  <si>
    <t>Percentage of profits and losses from development and commercialization of AKCEA-TTR-L retained</t>
  </si>
  <si>
    <t>Notice period for termination of agreement</t>
  </si>
  <si>
    <t>90 days</t>
  </si>
  <si>
    <t>Common stock shares issued to Ionis | shares</t>
  </si>
  <si>
    <t>Commercial inotersen inventory acquired from Ionis</t>
  </si>
  <si>
    <t>Ionis [Member] | TTR License Agreement [Member] | Inotersen [Member]</t>
  </si>
  <si>
    <t>Maximum amount of payments payable for milestones</t>
  </si>
  <si>
    <t>Ionis [Member] | TTR License Agreement [Member] | AKCEA-TTR-L [Member]</t>
  </si>
  <si>
    <t>Ionis [Member] | TTR License Agreement [Member] | Inotersen and AKCEA-TTR-L [Member]</t>
  </si>
  <si>
    <t>Ionis [Member] | TTR License Agreement [Member] | TEGSEDI [Member]</t>
  </si>
  <si>
    <t>Amount of regulatory milestone paid by issuing common stock</t>
  </si>
  <si>
    <t>Ionis [Member] | TTR License Agreement [Member] | TEGSEDI [Member] | Milestone Payment [Member]</t>
  </si>
  <si>
    <t>Useful life of milestone payment amortized to cost of sales</t>
  </si>
  <si>
    <t>13 years</t>
  </si>
  <si>
    <t>License Agreements and Services Agreement with Ionis, Services Agreement (Details) - USD ($) $ in Thousands</t>
  </si>
  <si>
    <t>Services Agreement with Ionis [Abstract]</t>
  </si>
  <si>
    <t>Payment term after receipt of invoice</t>
  </si>
  <si>
    <t>30 days</t>
  </si>
  <si>
    <t>Term of extension for services agreement</t>
  </si>
  <si>
    <t>6 months</t>
  </si>
  <si>
    <t>Operating Expenses Generated by Transactions with Ionis [Abstract]</t>
  </si>
  <si>
    <t>Payable balance to Ionis at the beginning of the period</t>
  </si>
  <si>
    <t>Total amount payable to Ionis at period end</t>
  </si>
  <si>
    <t>Ionis [Member] | Services Agreement [Member]</t>
  </si>
  <si>
    <t>Services performed by Ionis</t>
  </si>
  <si>
    <t>Active pharmaceutical ingredient manufactured by Ionis</t>
  </si>
  <si>
    <t>Commercial inventory manufactured by Ionis</t>
  </si>
  <si>
    <t>Sublicensing expenses</t>
  </si>
  <si>
    <t>Out-of-pocket expenses paid by Ionis</t>
  </si>
  <si>
    <t>Total charges generated by transactions with Ionis</t>
  </si>
  <si>
    <t>Less: total amounts paid to Ionis during the period</t>
  </si>
  <si>
    <t>Less: receivable from Ionis</t>
  </si>
  <si>
    <t>Less: non-cash sublicensing expenses</t>
  </si>
  <si>
    <t>Collaboration and License Agreement with PTC Therapeutics - Additional Information (Details)</t>
  </si>
  <si>
    <t>Aug. 01, 2018USD ($)</t>
  </si>
  <si>
    <t>Sep. 30, 2018USD ($)PerformanceObligation</t>
  </si>
  <si>
    <t>Collaborative Arrangements And Noncollaborative Arrangement Transactions [Line Items]</t>
  </si>
  <si>
    <t>PTC Therapeutics [Member]</t>
  </si>
  <si>
    <t>PTC Therapeutics [Member] | Akcea [Member]</t>
  </si>
  <si>
    <t>Payment for sub-license royalty</t>
  </si>
  <si>
    <t>Upfront payment to be paid on earlier of FDA or EMA approval of WAYLIVRA</t>
  </si>
  <si>
    <t>Maximum amount of payments receivable per drug for regulatory milestones</t>
  </si>
  <si>
    <t>Period before PTC pays royalties on net sales of product after first commercial sale in Brazil</t>
  </si>
  <si>
    <t>12 months</t>
  </si>
  <si>
    <t>Minimum revenue recognized in Latin America by PTC before paying royalties</t>
  </si>
  <si>
    <t>PTC Therapeutics [Member] | TEGSEDI [Member] | Akcea [Member]</t>
  </si>
  <si>
    <t>Milestone payments and royalties retained percentage</t>
  </si>
  <si>
    <t>PTC Therapeutics [Member] | TEGSEDI [Member] | Ionis [Member]</t>
  </si>
  <si>
    <t>Milestone payments and royalties payable percentage</t>
  </si>
  <si>
    <t>PTC Therapeutics [Member] | WAYLIVRA [Member] | Ionis [Member]</t>
  </si>
  <si>
    <t>Stock-Based Compensation - Stock Plans (Details) - USD ($) $ in Millions</t>
  </si>
  <si>
    <t>Apr. 30, 2018</t>
  </si>
  <si>
    <t>Stock Plans [Abstract]</t>
  </si>
  <si>
    <t>Accrued liability for contributions to employee stock purchase plan</t>
  </si>
  <si>
    <t>2015 Equity Incentive Plan [Member]</t>
  </si>
  <si>
    <t>Number of shares of common stock reserved for issuance (in shares)</t>
  </si>
  <si>
    <t>Number of shares authorized for issuance pursuant to stock awards (in shares)</t>
  </si>
  <si>
    <t>2015 Equity Incentive Plan [Member] | Stock Options [Member]</t>
  </si>
  <si>
    <t>Number of shares available for future grant (in shares)</t>
  </si>
  <si>
    <t>Options granted (in shares)</t>
  </si>
  <si>
    <t>Options outstanding (in shares)</t>
  </si>
  <si>
    <t>Options exercisable (in shares)</t>
  </si>
  <si>
    <t>2015 Equity Incentive Plan [Member] | Restricted Stock [Member]</t>
  </si>
  <si>
    <t>Restricted stock awards granted (in shares)</t>
  </si>
  <si>
    <t>2015 Equity Incentive Plan [Member] | Restricted Stock Unit [Member]</t>
  </si>
  <si>
    <t>Restricted stock units outstanding (in shares)</t>
  </si>
  <si>
    <t>2017 Employee Stock Purchase Plan [Member]</t>
  </si>
  <si>
    <t>Percentage of shares outstanding used to calculate annual increase in number of shares that can be issued under ESPP</t>
  </si>
  <si>
    <t>1.00%</t>
  </si>
  <si>
    <t>Annual maximum increase in number of shares that can be issued under ESPP (in shares)</t>
  </si>
  <si>
    <t>Number of shares available for future issuance (in shares)</t>
  </si>
  <si>
    <t>Shares issued under ESPP (in shares)</t>
  </si>
  <si>
    <t>Stock-Based Compensation - Stock-Based Compensation Expense (Details) - USD ($) $ in Thousands</t>
  </si>
  <si>
    <t>Stock-Based Compensation Expense [Abstract]</t>
  </si>
  <si>
    <t>Research and Development Expenses [Member]</t>
  </si>
  <si>
    <t>Selling, General and Administrative Expenses [Member]</t>
  </si>
  <si>
    <t>Accumulated Other Comprehensive Loss (Details) $ in Thousands</t>
  </si>
  <si>
    <t>Accumulated Other Comprehensive Loss [Roll Forward]</t>
  </si>
  <si>
    <t>Beginning balance</t>
  </si>
  <si>
    <t>Net other comprehensive income</t>
  </si>
  <si>
    <t>Ending balance</t>
  </si>
  <si>
    <t>Tax benefit for other comprehensive income (loss)</t>
  </si>
  <si>
    <t>Accumulated Other Comprehensive Loss [Member]</t>
  </si>
  <si>
    <t>Unrealized Gains on Investments [Member]</t>
  </si>
  <si>
    <t>Other comprehensive income before reclassifications, net of tax</t>
  </si>
  <si>
    <t>Currency Translation Adjustment [Member]</t>
  </si>
  <si>
    <t>There was no tax benefit for other comprehensive income (loss) for the nine months ended September 30, 2018</t>
  </si>
  <si>
    <t>Basic and Diluted Net Loss Per Share - Narratives (Details) - shares</t>
  </si>
  <si>
    <t>Jul. 31, 2017</t>
  </si>
  <si>
    <t>Dec. 31, 2015</t>
  </si>
  <si>
    <t>Earnings Per Share Basic [Line Items]</t>
  </si>
  <si>
    <t>Series A Convertible Preferred Stock [Member]</t>
  </si>
  <si>
    <t>Shares of Series A convertible preferred stock issued</t>
  </si>
  <si>
    <t>Shares of Series A convertible preferred stock outstanding</t>
  </si>
  <si>
    <t>Dividend rate</t>
  </si>
  <si>
    <t>6.00%</t>
  </si>
  <si>
    <t>Basic and Diluted Net Loss Per Share (Details) - USD ($) $ / shares in Units, $ in Thousands</t>
  </si>
  <si>
    <t>Basic and Diluted Net Loss Per Share [Abstract]</t>
  </si>
  <si>
    <t>Preferred stock dividend</t>
  </si>
  <si>
    <t>Distribution to Ionis</t>
  </si>
  <si>
    <t>Distributable losses</t>
  </si>
  <si>
    <t>Weighted-average shares outstanding owned</t>
  </si>
  <si>
    <t>Losses attributable to preferred shares</t>
  </si>
  <si>
    <t>Basic loss per common share owned</t>
  </si>
  <si>
    <t>Common Stock [Member]</t>
  </si>
  <si>
    <t>Initial Public Offering (Details) - USD ($) $ in Thousands</t>
  </si>
  <si>
    <t>Jul. 19, 2017</t>
  </si>
  <si>
    <t>Net proceeds from sale of common stock in IPO</t>
  </si>
  <si>
    <t>Gross proceeds from sale of common stock in IPO</t>
  </si>
  <si>
    <t>Investment by Ionis</t>
  </si>
  <si>
    <t>Shares issued upon conversion of Series A Convertible Preferred Stock (in shares)</t>
  </si>
  <si>
    <t>Principal and accrued interest from line of credit converted</t>
  </si>
  <si>
    <t>Shares issued upon conversion of line of credit (in shares)</t>
  </si>
  <si>
    <t>IPO [Member]</t>
  </si>
  <si>
    <t>Shares issued (in shares)</t>
  </si>
  <si>
    <t>Private Placement [Member]</t>
  </si>
  <si>
    <t>Commitments and Contingencies (Details) - Office Space for Corporate Headquarters [Member] $ in Millions</t>
  </si>
  <si>
    <t>Aug. 15, 2018USD ($)</t>
  </si>
  <si>
    <t>Apr. 05, 2018USD ($)ft²Option</t>
  </si>
  <si>
    <t>Leases, Operating [Abstract]</t>
  </si>
  <si>
    <t>Area of office space under lease agreement | ft²</t>
  </si>
  <si>
    <t>Initial term of lease</t>
  </si>
  <si>
    <t>123 months</t>
  </si>
  <si>
    <t>Number of renewal options | Option</t>
  </si>
  <si>
    <t>Term of renewal period</t>
  </si>
  <si>
    <t>5 years</t>
  </si>
  <si>
    <t>Annual lease payments due in 2018</t>
  </si>
  <si>
    <t>Annual lease payments due in 2019</t>
  </si>
  <si>
    <t>Annual lease payments due in 2020</t>
  </si>
  <si>
    <t>Annual lease payments due in 2021</t>
  </si>
  <si>
    <t>Annual lease payments due in 2022</t>
  </si>
  <si>
    <t>Annual lease payments due thereafter</t>
  </si>
  <si>
    <t>Period of free rent</t>
  </si>
  <si>
    <t>3 months</t>
  </si>
  <si>
    <t>Tenant improvement allowance</t>
  </si>
  <si>
    <t>Initial letter of credit to secure lease obligation</t>
  </si>
  <si>
    <t>Letter of credit to secure lease obligation on third anniversary of rent commencement date</t>
  </si>
  <si>
    <t>Letter of credit to secure lease obligation on fifth anniversary of rent commencement date</t>
  </si>
  <si>
    <t>Restructuring - Narratives (Details) - USD ($) $ in Thousands</t>
  </si>
  <si>
    <t>Sep. 06, 2018</t>
  </si>
  <si>
    <t>Restructuring Costs [Abstract]</t>
  </si>
  <si>
    <t>Percentage of reduction in workforce</t>
  </si>
  <si>
    <t>12.00%</t>
  </si>
  <si>
    <t>Restructuring-related costs</t>
  </si>
  <si>
    <t>Non-cash stock option modification expenses</t>
  </si>
  <si>
    <t>Restructuring - Summary of Restructuring Costs By Category (Details) - USD ($) $ in Thousands</t>
  </si>
  <si>
    <t>Restructuring charges, Cash</t>
  </si>
  <si>
    <t>Restructuring charges, Non-cash</t>
  </si>
  <si>
    <t>Restructuring charges, Total</t>
  </si>
  <si>
    <t>General and Administrative Expenses [Member]</t>
  </si>
  <si>
    <t>Restructuring - Summary of Restructuring Reserve Included in Accrued Compensation (Details) - USD ($) $ in Thousands</t>
  </si>
  <si>
    <t>Restructuring Reserve [Abstract]</t>
  </si>
  <si>
    <t>Restructuring reserve beginning balance</t>
  </si>
  <si>
    <t>Amounts paid during the period</t>
  </si>
  <si>
    <t>Restructuring reserve ending balance</t>
  </si>
  <si>
    <t>Subsequent Events (Details) - Ionis [Member] - TTR License Agreement [Member] - USD ($) $ in Millions</t>
  </si>
  <si>
    <t>Oct. 17, 2018</t>
  </si>
  <si>
    <t>Aug. 03, 2018</t>
  </si>
  <si>
    <t>Apr. 17, 2018</t>
  </si>
  <si>
    <t>Subsequent Event [Line Items]</t>
  </si>
  <si>
    <t>Common stock shares issued to Ionis</t>
  </si>
  <si>
    <t>TEGSEDI [Member]</t>
  </si>
  <si>
    <t>Subsequent Event [Member] | TEGSEDI [Member]</t>
  </si>
  <si>
    <t>76.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2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9210927</v>
      </c>
    </row>
    <row r="12" spans="1:3">
      <c r="A12" s="4" t="s">
        <v>19</v>
      </c>
      <c r="B12" s="5" t="n">
        <v>2018</v>
      </c>
    </row>
    <row r="13" spans="1:3">
      <c r="A13" s="4" t="s">
        <v>20</v>
      </c>
      <c r="B13" s="6" t="s">
        <v>21</v>
      </c>
    </row>
    <row r="14" spans="1:3">
      <c r="A14" s="4" t="s">
        <v>22</v>
      </c>
      <c r="B14" s="4" t="s">
        <v>13</v>
      </c>
    </row>
    <row r="15" spans="1:3">
      <c r="A15" s="4" t="s">
        <v>23</v>
      </c>
      <c r="B15" s="4" t="s">
        <v>24</v>
      </c>
    </row>
    <row r="16" spans="1:3">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6206</v>
      </c>
      <c r="C3" s="7" t="n">
        <v>58367</v>
      </c>
    </row>
    <row r="4" spans="1:3">
      <c r="A4" s="4" t="s">
        <v>30</v>
      </c>
      <c r="B4" s="5" t="n">
        <v>204109</v>
      </c>
      <c r="C4" s="5" t="n">
        <v>201763</v>
      </c>
    </row>
    <row r="5" spans="1:3">
      <c r="A5" s="4" t="s">
        <v>31</v>
      </c>
      <c r="B5" s="5" t="n">
        <v>636</v>
      </c>
      <c r="C5" s="5" t="n">
        <v>5413</v>
      </c>
    </row>
    <row r="6" spans="1:3">
      <c r="A6" s="4" t="s">
        <v>32</v>
      </c>
      <c r="B6" s="5" t="n">
        <v>8397</v>
      </c>
      <c r="C6" s="5" t="n">
        <v>1302</v>
      </c>
    </row>
    <row r="7" spans="1:3">
      <c r="A7" s="4" t="s">
        <v>33</v>
      </c>
      <c r="B7" s="5" t="n">
        <v>329348</v>
      </c>
      <c r="C7" s="5" t="n">
        <v>266845</v>
      </c>
    </row>
    <row r="8" spans="1:3">
      <c r="A8" s="4" t="s">
        <v>34</v>
      </c>
      <c r="B8" s="5" t="n">
        <v>5757</v>
      </c>
      <c r="C8" s="5" t="n">
        <v>77</v>
      </c>
    </row>
    <row r="9" spans="1:3">
      <c r="A9" s="4" t="s">
        <v>35</v>
      </c>
      <c r="B9" s="5" t="n">
        <v>40969</v>
      </c>
      <c r="C9" s="5" t="n">
        <v>1221</v>
      </c>
    </row>
    <row r="10" spans="1:3">
      <c r="A10" s="4" t="s">
        <v>36</v>
      </c>
      <c r="B10" s="5" t="n">
        <v>3054</v>
      </c>
      <c r="C10" s="5" t="n">
        <v>661</v>
      </c>
    </row>
    <row r="11" spans="1:3">
      <c r="A11" s="4" t="s">
        <v>37</v>
      </c>
      <c r="B11" s="5" t="n">
        <v>379128</v>
      </c>
      <c r="C11" s="5" t="n">
        <v>268804</v>
      </c>
    </row>
    <row r="12" spans="1:3">
      <c r="A12" s="3" t="s">
        <v>38</v>
      </c>
    </row>
    <row r="13" spans="1:3">
      <c r="A13" s="4" t="s">
        <v>39</v>
      </c>
      <c r="B13" s="5" t="n">
        <v>3071</v>
      </c>
      <c r="C13" s="5" t="n">
        <v>2381</v>
      </c>
    </row>
    <row r="14" spans="1:3">
      <c r="A14" s="4" t="s">
        <v>40</v>
      </c>
      <c r="B14" s="5" t="n">
        <v>23888</v>
      </c>
      <c r="C14" s="5" t="n">
        <v>14365</v>
      </c>
    </row>
    <row r="15" spans="1:3">
      <c r="A15" s="4" t="s">
        <v>41</v>
      </c>
      <c r="B15" s="5" t="n">
        <v>8848</v>
      </c>
      <c r="C15" s="5" t="n">
        <v>4083</v>
      </c>
    </row>
    <row r="16" spans="1:3">
      <c r="A16" s="4" t="s">
        <v>42</v>
      </c>
      <c r="B16" s="5" t="n">
        <v>21151</v>
      </c>
      <c r="C16" s="5" t="n">
        <v>7570</v>
      </c>
    </row>
    <row r="17" spans="1:3">
      <c r="A17" s="4" t="s">
        <v>43</v>
      </c>
      <c r="B17" s="5" t="n">
        <v>32347</v>
      </c>
      <c r="C17" s="5" t="n">
        <v>58192</v>
      </c>
    </row>
    <row r="18" spans="1:3">
      <c r="A18" s="4" t="s">
        <v>44</v>
      </c>
      <c r="B18" s="5" t="n">
        <v>1295</v>
      </c>
      <c r="C18" s="5" t="n">
        <v>1875</v>
      </c>
    </row>
    <row r="19" spans="1:3">
      <c r="A19" s="4" t="s">
        <v>45</v>
      </c>
      <c r="B19" s="5" t="n">
        <v>90600</v>
      </c>
      <c r="C19" s="5" t="n">
        <v>88466</v>
      </c>
    </row>
    <row r="20" spans="1:3">
      <c r="A20" s="4" t="s">
        <v>46</v>
      </c>
      <c r="B20" s="5" t="n">
        <v>4653</v>
      </c>
      <c r="C20" s="5" t="n">
        <v>12</v>
      </c>
    </row>
    <row r="21" spans="1:3">
      <c r="A21" s="4" t="s">
        <v>47</v>
      </c>
      <c r="B21" s="5" t="n">
        <v>2464</v>
      </c>
      <c r="C21" s="5" t="n">
        <v>12501</v>
      </c>
    </row>
    <row r="22" spans="1:3">
      <c r="A22" s="4" t="s">
        <v>48</v>
      </c>
      <c r="B22" s="5" t="n">
        <v>97717</v>
      </c>
      <c r="C22" s="5" t="n">
        <v>100979</v>
      </c>
    </row>
    <row r="23" spans="1:3">
      <c r="A23" s="3" t="s">
        <v>49</v>
      </c>
    </row>
    <row r="24" spans="1:3">
      <c r="A24" s="4" t="s">
        <v>50</v>
      </c>
      <c r="B24" s="5" t="n">
        <v>87</v>
      </c>
      <c r="C24" s="5" t="n">
        <v>67</v>
      </c>
    </row>
    <row r="25" spans="1:3">
      <c r="A25" s="4" t="s">
        <v>51</v>
      </c>
      <c r="B25" s="5" t="n">
        <v>733098</v>
      </c>
      <c r="C25" s="5" t="n">
        <v>464430</v>
      </c>
    </row>
    <row r="26" spans="1:3">
      <c r="A26" s="4" t="s">
        <v>52</v>
      </c>
      <c r="B26" s="5" t="n">
        <v>-289</v>
      </c>
      <c r="C26" s="5" t="n">
        <v>-451</v>
      </c>
    </row>
    <row r="27" spans="1:3">
      <c r="A27" s="4" t="s">
        <v>53</v>
      </c>
      <c r="B27" s="5" t="n">
        <v>-451485</v>
      </c>
      <c r="C27" s="5" t="n">
        <v>-296221</v>
      </c>
    </row>
    <row r="28" spans="1:3">
      <c r="A28" s="4" t="s">
        <v>54</v>
      </c>
      <c r="B28" s="5" t="n">
        <v>281411</v>
      </c>
      <c r="C28" s="5" t="n">
        <v>167825</v>
      </c>
    </row>
    <row r="29" spans="1:3">
      <c r="A29" s="4" t="s">
        <v>55</v>
      </c>
      <c r="B29" s="7" t="n">
        <v>379128</v>
      </c>
      <c r="C29" s="7" t="n">
        <v>268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14</v>
      </c>
      <c r="B1" s="2" t="s">
        <v>62</v>
      </c>
      <c r="D1" s="2" t="s">
        <v>1</v>
      </c>
    </row>
    <row r="2" spans="1:6">
      <c r="B2" s="2" t="s">
        <v>2</v>
      </c>
      <c r="C2" s="2" t="s">
        <v>63</v>
      </c>
      <c r="D2" s="2" t="s">
        <v>2</v>
      </c>
      <c r="E2" s="2" t="s">
        <v>63</v>
      </c>
      <c r="F2" s="2" t="s">
        <v>27</v>
      </c>
    </row>
    <row r="3" spans="1:6">
      <c r="A3" s="3" t="s">
        <v>215</v>
      </c>
    </row>
    <row r="4" spans="1:6">
      <c r="A4" s="4" t="s">
        <v>53</v>
      </c>
      <c r="B4" s="7" t="n">
        <v>451485</v>
      </c>
      <c r="D4" s="7" t="n">
        <v>451485</v>
      </c>
      <c r="F4" s="7" t="n">
        <v>296221</v>
      </c>
    </row>
    <row r="5" spans="1:6">
      <c r="A5" s="4" t="s">
        <v>78</v>
      </c>
      <c r="B5" s="5" t="n">
        <v>63591</v>
      </c>
      <c r="C5" s="7" t="n">
        <v>17637</v>
      </c>
      <c r="D5" s="5" t="n">
        <v>155264</v>
      </c>
      <c r="E5" s="7" t="n">
        <v>101851</v>
      </c>
    </row>
    <row r="6" spans="1:6">
      <c r="A6" s="4" t="s">
        <v>108</v>
      </c>
      <c r="D6" s="5" t="n">
        <v>134166</v>
      </c>
      <c r="E6" s="7" t="n">
        <v>11672</v>
      </c>
    </row>
    <row r="7" spans="1:6">
      <c r="A7" s="4" t="s">
        <v>216</v>
      </c>
      <c r="B7" s="7" t="n">
        <v>320300</v>
      </c>
      <c r="D7" s="7" t="n">
        <v>320300</v>
      </c>
    </row>
    <row r="8" spans="1:6">
      <c r="A8" s="4" t="s">
        <v>217</v>
      </c>
    </row>
    <row r="9" spans="1:6">
      <c r="A9" s="3" t="s">
        <v>215</v>
      </c>
    </row>
    <row r="10" spans="1:6">
      <c r="A10" s="4" t="s">
        <v>218</v>
      </c>
      <c r="B10" s="4" t="s">
        <v>219</v>
      </c>
      <c r="D10" s="4" t="s">
        <v>2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7"/>
  </cols>
  <sheetData>
    <row r="1" spans="1:2">
      <c r="A1" s="1" t="s">
        <v>220</v>
      </c>
      <c r="B1" s="2" t="s">
        <v>221</v>
      </c>
    </row>
    <row r="2" spans="1:2">
      <c r="A2" s="3" t="s">
        <v>222</v>
      </c>
    </row>
    <row r="3" spans="1:2">
      <c r="A3" s="4" t="s">
        <v>223</v>
      </c>
      <c r="B3"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7</v>
      </c>
    </row>
    <row r="2" spans="1:3">
      <c r="A2" s="3" t="s">
        <v>49</v>
      </c>
    </row>
    <row r="3" spans="1:3">
      <c r="A3" s="4" t="s">
        <v>57</v>
      </c>
      <c r="B3" s="8" t="n">
        <v>0.001</v>
      </c>
      <c r="C3" s="8" t="n">
        <v>0.001</v>
      </c>
    </row>
    <row r="4" spans="1:3">
      <c r="A4" s="4" t="s">
        <v>58</v>
      </c>
      <c r="B4" s="5" t="n">
        <v>125000000</v>
      </c>
      <c r="C4" s="5" t="n">
        <v>100000000</v>
      </c>
    </row>
    <row r="5" spans="1:3">
      <c r="A5" s="4" t="s">
        <v>59</v>
      </c>
      <c r="B5" s="5" t="n">
        <v>87471330</v>
      </c>
      <c r="C5" s="5" t="n">
        <v>66541629</v>
      </c>
    </row>
    <row r="6" spans="1:3">
      <c r="A6" s="4" t="s">
        <v>60</v>
      </c>
      <c r="B6" s="5" t="n">
        <v>87471330</v>
      </c>
      <c r="C6" s="5" t="n">
        <v>66541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7</v>
      </c>
    </row>
    <row r="2" spans="1:3">
      <c r="A2" s="3" t="s">
        <v>225</v>
      </c>
    </row>
    <row r="3" spans="1:3">
      <c r="A3" s="4" t="s">
        <v>43</v>
      </c>
      <c r="B3" s="7" t="n">
        <v>32347</v>
      </c>
      <c r="C3" s="7" t="n">
        <v>58192</v>
      </c>
    </row>
    <row r="4" spans="1:3">
      <c r="A4" s="4" t="s">
        <v>47</v>
      </c>
      <c r="B4" s="5" t="n">
        <v>2464</v>
      </c>
      <c r="C4" s="5" t="n">
        <v>12501</v>
      </c>
    </row>
    <row r="5" spans="1:3">
      <c r="A5" s="4" t="s">
        <v>53</v>
      </c>
      <c r="B5" s="7" t="n">
        <v>-451485</v>
      </c>
      <c r="C5" s="5" t="n">
        <v>-296221</v>
      </c>
    </row>
    <row r="6" spans="1:3">
      <c r="A6" s="4" t="s">
        <v>226</v>
      </c>
    </row>
    <row r="7" spans="1:3">
      <c r="A7" s="3" t="s">
        <v>225</v>
      </c>
    </row>
    <row r="8" spans="1:3">
      <c r="A8" s="4" t="s">
        <v>43</v>
      </c>
      <c r="C8" s="5" t="n">
        <v>50579</v>
      </c>
    </row>
    <row r="9" spans="1:3">
      <c r="A9" s="4" t="s">
        <v>47</v>
      </c>
      <c r="C9" s="5" t="n">
        <v>8306</v>
      </c>
    </row>
    <row r="10" spans="1:3">
      <c r="A10" s="4" t="s">
        <v>53</v>
      </c>
      <c r="C10" s="5" t="n">
        <v>-284413</v>
      </c>
    </row>
    <row r="11" spans="1:3">
      <c r="A11" s="4" t="s">
        <v>227</v>
      </c>
    </row>
    <row r="12" spans="1:3">
      <c r="A12" s="3" t="s">
        <v>225</v>
      </c>
    </row>
    <row r="13" spans="1:3">
      <c r="A13" s="4" t="s">
        <v>43</v>
      </c>
      <c r="C13" s="5" t="n">
        <v>7613</v>
      </c>
    </row>
    <row r="14" spans="1:3">
      <c r="A14" s="4" t="s">
        <v>47</v>
      </c>
      <c r="C14" s="5" t="n">
        <v>4195</v>
      </c>
    </row>
    <row r="15" spans="1:3">
      <c r="A15" s="4" t="s">
        <v>53</v>
      </c>
      <c r="C15" s="7" t="n">
        <v>-118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229</v>
      </c>
    </row>
    <row r="4" spans="1:5">
      <c r="A4" s="4" t="s">
        <v>65</v>
      </c>
      <c r="B4" s="7" t="n">
        <v>19241</v>
      </c>
      <c r="C4" s="7" t="n">
        <v>9906</v>
      </c>
      <c r="D4" s="7" t="n">
        <v>54670</v>
      </c>
      <c r="E4" s="7" t="n">
        <v>21712</v>
      </c>
    </row>
    <row r="5" spans="1:5">
      <c r="A5" s="4" t="s">
        <v>71</v>
      </c>
      <c r="B5" s="5" t="n">
        <v>-65008</v>
      </c>
      <c r="C5" s="5" t="n">
        <v>-16107</v>
      </c>
      <c r="D5" s="5" t="n">
        <v>-158758</v>
      </c>
      <c r="E5" s="5" t="n">
        <v>-99172</v>
      </c>
    </row>
    <row r="6" spans="1:5">
      <c r="A6" s="4" t="s">
        <v>78</v>
      </c>
      <c r="B6" s="5" t="n">
        <v>-63591</v>
      </c>
      <c r="C6" s="5" t="n">
        <v>-17637</v>
      </c>
      <c r="D6" s="5" t="n">
        <v>-155264</v>
      </c>
      <c r="E6" s="5" t="n">
        <v>-101851</v>
      </c>
    </row>
    <row r="7" spans="1:5">
      <c r="A7" s="4" t="s">
        <v>79</v>
      </c>
    </row>
    <row r="8" spans="1:5">
      <c r="A8" s="3" t="s">
        <v>229</v>
      </c>
    </row>
    <row r="9" spans="1:5">
      <c r="A9" s="4" t="s">
        <v>78</v>
      </c>
      <c r="B9" s="5" t="n">
        <v>0</v>
      </c>
      <c r="C9" s="7" t="n">
        <v>-64</v>
      </c>
      <c r="D9" s="5" t="n">
        <v>0</v>
      </c>
      <c r="E9" s="7" t="n">
        <v>-45583</v>
      </c>
    </row>
    <row r="10" spans="1:5">
      <c r="A10" s="4" t="s">
        <v>80</v>
      </c>
      <c r="C10" s="9" t="n">
        <v>-0.01</v>
      </c>
      <c r="E10" s="9" t="n">
        <v>-2.16</v>
      </c>
    </row>
    <row r="11" spans="1:5">
      <c r="A11" s="4" t="s">
        <v>82</v>
      </c>
    </row>
    <row r="12" spans="1:5">
      <c r="A12" s="3" t="s">
        <v>229</v>
      </c>
    </row>
    <row r="13" spans="1:5">
      <c r="A13" s="4" t="s">
        <v>78</v>
      </c>
      <c r="B13" s="7" t="n">
        <v>-47789</v>
      </c>
      <c r="C13" s="7" t="n">
        <v>-12002</v>
      </c>
      <c r="D13" s="7" t="n">
        <v>-110882</v>
      </c>
      <c r="E13" s="7" t="n">
        <v>-38431</v>
      </c>
    </row>
    <row r="14" spans="1:5">
      <c r="A14" s="4" t="s">
        <v>80</v>
      </c>
      <c r="B14" s="9" t="n">
        <v>-0.73</v>
      </c>
      <c r="C14" s="9" t="n">
        <v>-0.33</v>
      </c>
      <c r="D14" s="9" t="n">
        <v>-1.93</v>
      </c>
      <c r="E14" s="9" t="n">
        <v>-3.12</v>
      </c>
    </row>
    <row r="15" spans="1:5">
      <c r="A15" s="4" t="s">
        <v>83</v>
      </c>
    </row>
    <row r="16" spans="1:5">
      <c r="A16" s="3" t="s">
        <v>229</v>
      </c>
    </row>
    <row r="17" spans="1:5">
      <c r="A17" s="4" t="s">
        <v>80</v>
      </c>
      <c r="B17" s="9" t="n">
        <v>-0.73</v>
      </c>
      <c r="C17" s="9" t="n">
        <v>-0.33</v>
      </c>
      <c r="D17" s="9" t="n">
        <v>-2.07</v>
      </c>
      <c r="E17" s="9" t="n">
        <v>-3.12</v>
      </c>
    </row>
    <row r="18" spans="1:5">
      <c r="A18" s="4" t="s">
        <v>226</v>
      </c>
    </row>
    <row r="19" spans="1:5">
      <c r="A19" s="3" t="s">
        <v>229</v>
      </c>
    </row>
    <row r="20" spans="1:5">
      <c r="A20" s="4" t="s">
        <v>71</v>
      </c>
      <c r="C20" s="7" t="n">
        <v>-12564</v>
      </c>
      <c r="E20" s="7" t="n">
        <v>-83711</v>
      </c>
    </row>
    <row r="21" spans="1:5">
      <c r="A21" s="4" t="s">
        <v>78</v>
      </c>
      <c r="C21" s="7" t="n">
        <v>-14094</v>
      </c>
      <c r="E21" s="7" t="n">
        <v>-86390</v>
      </c>
    </row>
    <row r="22" spans="1:5">
      <c r="A22" s="4" t="s">
        <v>230</v>
      </c>
    </row>
    <row r="23" spans="1:5">
      <c r="A23" s="3" t="s">
        <v>229</v>
      </c>
    </row>
    <row r="24" spans="1:5">
      <c r="A24" s="4" t="s">
        <v>80</v>
      </c>
      <c r="C24" s="9" t="n">
        <v>0.05</v>
      </c>
      <c r="E24" s="9" t="n">
        <v>-1.77</v>
      </c>
    </row>
    <row r="25" spans="1:5">
      <c r="A25" s="4" t="s">
        <v>231</v>
      </c>
    </row>
    <row r="26" spans="1:5">
      <c r="A26" s="3" t="s">
        <v>229</v>
      </c>
    </row>
    <row r="27" spans="1:5">
      <c r="A27" s="4" t="s">
        <v>80</v>
      </c>
      <c r="C27" s="10" t="n">
        <v>-0.27</v>
      </c>
      <c r="E27" s="10" t="n">
        <v>-2.72</v>
      </c>
    </row>
    <row r="28" spans="1:5">
      <c r="A28" s="4" t="s">
        <v>232</v>
      </c>
    </row>
    <row r="29" spans="1:5">
      <c r="A29" s="3" t="s">
        <v>229</v>
      </c>
    </row>
    <row r="30" spans="1:5">
      <c r="A30" s="4" t="s">
        <v>80</v>
      </c>
      <c r="C30" s="9" t="n">
        <v>-0.27</v>
      </c>
      <c r="E30" s="9" t="n">
        <v>-2.72</v>
      </c>
    </row>
    <row r="31" spans="1:5">
      <c r="A31" s="4" t="s">
        <v>227</v>
      </c>
    </row>
    <row r="32" spans="1:5">
      <c r="A32" s="3" t="s">
        <v>229</v>
      </c>
    </row>
    <row r="33" spans="1:5">
      <c r="A33" s="4" t="s">
        <v>71</v>
      </c>
      <c r="C33" s="7" t="n">
        <v>-3543</v>
      </c>
      <c r="E33" s="7" t="n">
        <v>-15461</v>
      </c>
    </row>
    <row r="34" spans="1:5">
      <c r="A34" s="4" t="s">
        <v>78</v>
      </c>
      <c r="C34" s="7" t="n">
        <v>-3543</v>
      </c>
      <c r="E34" s="7" t="n">
        <v>-15461</v>
      </c>
    </row>
    <row r="35" spans="1:5">
      <c r="A35" s="4" t="s">
        <v>233</v>
      </c>
    </row>
    <row r="36" spans="1:5">
      <c r="A36" s="3" t="s">
        <v>229</v>
      </c>
    </row>
    <row r="37" spans="1:5">
      <c r="A37" s="4" t="s">
        <v>80</v>
      </c>
      <c r="C37" s="9" t="n">
        <v>-0.06</v>
      </c>
      <c r="E37" s="9" t="n">
        <v>-0.39</v>
      </c>
    </row>
    <row r="38" spans="1:5">
      <c r="A38" s="4" t="s">
        <v>234</v>
      </c>
    </row>
    <row r="39" spans="1:5">
      <c r="A39" s="3" t="s">
        <v>229</v>
      </c>
    </row>
    <row r="40" spans="1:5">
      <c r="A40" s="4" t="s">
        <v>80</v>
      </c>
      <c r="C40" s="10" t="n">
        <v>-0.06</v>
      </c>
      <c r="E40" s="10" t="n">
        <v>-0.4</v>
      </c>
    </row>
    <row r="41" spans="1:5">
      <c r="A41" s="4" t="s">
        <v>235</v>
      </c>
    </row>
    <row r="42" spans="1:5">
      <c r="A42" s="3" t="s">
        <v>229</v>
      </c>
    </row>
    <row r="43" spans="1:5">
      <c r="A43" s="4" t="s">
        <v>80</v>
      </c>
      <c r="C43" s="9" t="n">
        <v>-0.06</v>
      </c>
      <c r="E43" s="9" t="n">
        <v>-0.4</v>
      </c>
    </row>
    <row r="44" spans="1:5">
      <c r="A44" s="4" t="s">
        <v>236</v>
      </c>
    </row>
    <row r="45" spans="1:5">
      <c r="A45" s="3" t="s">
        <v>229</v>
      </c>
    </row>
    <row r="46" spans="1:5">
      <c r="A46" s="4" t="s">
        <v>65</v>
      </c>
      <c r="B46" s="7" t="n">
        <v>7241</v>
      </c>
      <c r="C46" s="7" t="n">
        <v>9906</v>
      </c>
      <c r="D46" s="7" t="n">
        <v>42670</v>
      </c>
      <c r="E46" s="7" t="n">
        <v>21712</v>
      </c>
    </row>
    <row r="47" spans="1:5">
      <c r="A47" s="4" t="s">
        <v>237</v>
      </c>
    </row>
    <row r="48" spans="1:5">
      <c r="A48" s="3" t="s">
        <v>229</v>
      </c>
    </row>
    <row r="49" spans="1:5">
      <c r="A49" s="4" t="s">
        <v>65</v>
      </c>
      <c r="C49" s="5" t="n">
        <v>13449</v>
      </c>
      <c r="E49" s="5" t="n">
        <v>37173</v>
      </c>
    </row>
    <row r="50" spans="1:5">
      <c r="A50" s="4" t="s">
        <v>238</v>
      </c>
    </row>
    <row r="51" spans="1:5">
      <c r="A51" s="3" t="s">
        <v>229</v>
      </c>
    </row>
    <row r="52" spans="1:5">
      <c r="A52" s="4" t="s">
        <v>65</v>
      </c>
      <c r="C52" s="7" t="n">
        <v>-3543</v>
      </c>
      <c r="E52" s="7" t="n">
        <v>-154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2</v>
      </c>
      <c r="D1" s="2" t="s">
        <v>1</v>
      </c>
    </row>
    <row r="2" spans="1:5">
      <c r="B2" s="2" t="s">
        <v>2</v>
      </c>
      <c r="C2" s="2" t="s">
        <v>63</v>
      </c>
      <c r="D2" s="2" t="s">
        <v>2</v>
      </c>
      <c r="E2" s="2" t="s">
        <v>63</v>
      </c>
    </row>
    <row r="3" spans="1:5">
      <c r="A3" s="3" t="s">
        <v>240</v>
      </c>
    </row>
    <row r="4" spans="1:5">
      <c r="A4" s="4" t="s">
        <v>78</v>
      </c>
      <c r="B4" s="7" t="n">
        <v>-63591</v>
      </c>
      <c r="C4" s="7" t="n">
        <v>-17637</v>
      </c>
      <c r="D4" s="7" t="n">
        <v>-155264</v>
      </c>
      <c r="E4" s="7" t="n">
        <v>-101851</v>
      </c>
    </row>
    <row r="5" spans="1:5">
      <c r="A5" s="3" t="s">
        <v>95</v>
      </c>
    </row>
    <row r="6" spans="1:5">
      <c r="A6" s="4" t="s">
        <v>241</v>
      </c>
      <c r="D6" s="5" t="n">
        <v>-35882</v>
      </c>
      <c r="E6" s="5" t="n">
        <v>87540</v>
      </c>
    </row>
    <row r="7" spans="1:5">
      <c r="A7" s="4" t="s">
        <v>124</v>
      </c>
      <c r="D7" s="5" t="n">
        <v>58367</v>
      </c>
      <c r="E7" s="5" t="n">
        <v>7857</v>
      </c>
    </row>
    <row r="8" spans="1:5">
      <c r="A8" s="4" t="s">
        <v>242</v>
      </c>
      <c r="B8" s="7" t="n">
        <v>116206</v>
      </c>
      <c r="C8" s="5" t="n">
        <v>110366</v>
      </c>
      <c r="D8" s="7" t="n">
        <v>116206</v>
      </c>
      <c r="E8" s="5" t="n">
        <v>110366</v>
      </c>
    </row>
    <row r="9" spans="1:5">
      <c r="A9" s="4" t="s">
        <v>226</v>
      </c>
    </row>
    <row r="10" spans="1:5">
      <c r="A10" s="3" t="s">
        <v>240</v>
      </c>
    </row>
    <row r="11" spans="1:5">
      <c r="A11" s="4" t="s">
        <v>78</v>
      </c>
      <c r="C11" s="5" t="n">
        <v>-14094</v>
      </c>
      <c r="E11" s="5" t="n">
        <v>-86390</v>
      </c>
    </row>
    <row r="12" spans="1:5">
      <c r="A12" s="3" t="s">
        <v>95</v>
      </c>
    </row>
    <row r="13" spans="1:5">
      <c r="A13" s="4" t="s">
        <v>241</v>
      </c>
      <c r="E13" s="5" t="n">
        <v>72079</v>
      </c>
    </row>
    <row r="14" spans="1:5">
      <c r="A14" s="4" t="s">
        <v>124</v>
      </c>
      <c r="E14" s="5" t="n">
        <v>7857</v>
      </c>
    </row>
    <row r="15" spans="1:5">
      <c r="A15" s="4" t="s">
        <v>242</v>
      </c>
      <c r="C15" s="5" t="n">
        <v>110366</v>
      </c>
      <c r="E15" s="5" t="n">
        <v>110366</v>
      </c>
    </row>
    <row r="16" spans="1:5">
      <c r="A16" s="4" t="s">
        <v>227</v>
      </c>
    </row>
    <row r="17" spans="1:5">
      <c r="A17" s="3" t="s">
        <v>240</v>
      </c>
    </row>
    <row r="18" spans="1:5">
      <c r="A18" s="4" t="s">
        <v>78</v>
      </c>
      <c r="C18" s="5" t="n">
        <v>-3543</v>
      </c>
      <c r="E18" s="5" t="n">
        <v>-15461</v>
      </c>
    </row>
    <row r="19" spans="1:5">
      <c r="A19" s="3" t="s">
        <v>95</v>
      </c>
    </row>
    <row r="20" spans="1:5">
      <c r="A20" s="4" t="s">
        <v>241</v>
      </c>
      <c r="E20" s="5" t="n">
        <v>15461</v>
      </c>
    </row>
    <row r="21" spans="1:5">
      <c r="A21" s="4" t="s">
        <v>124</v>
      </c>
      <c r="E21" s="5" t="n">
        <v>0</v>
      </c>
    </row>
    <row r="22" spans="1:5">
      <c r="A22" s="4" t="s">
        <v>242</v>
      </c>
      <c r="C22" s="7" t="n">
        <v>0</v>
      </c>
      <c r="E22"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7</v>
      </c>
    </row>
    <row r="2" spans="1:3">
      <c r="A2" s="3" t="s">
        <v>244</v>
      </c>
    </row>
    <row r="3" spans="1:3">
      <c r="A3" s="4" t="s">
        <v>245</v>
      </c>
      <c r="B3" s="7" t="n">
        <v>204304</v>
      </c>
      <c r="C3" s="7" t="n">
        <v>202100</v>
      </c>
    </row>
    <row r="4" spans="1:3">
      <c r="A4" s="4" t="s">
        <v>246</v>
      </c>
      <c r="C4" s="5" t="n">
        <v>0</v>
      </c>
    </row>
    <row r="5" spans="1:3">
      <c r="A5" s="4" t="s">
        <v>247</v>
      </c>
      <c r="B5" s="5" t="n">
        <v>-195</v>
      </c>
      <c r="C5" s="5" t="n">
        <v>-337</v>
      </c>
    </row>
    <row r="6" spans="1:3">
      <c r="A6" s="4" t="s">
        <v>248</v>
      </c>
      <c r="B6" s="5" t="n">
        <v>204109</v>
      </c>
      <c r="C6" s="5" t="n">
        <v>201763</v>
      </c>
    </row>
    <row r="7" spans="1:3">
      <c r="A7" s="4" t="s">
        <v>249</v>
      </c>
    </row>
    <row r="8" spans="1:3">
      <c r="A8" s="3" t="s">
        <v>244</v>
      </c>
    </row>
    <row r="9" spans="1:3">
      <c r="A9" s="4" t="s">
        <v>245</v>
      </c>
      <c r="B9" s="5" t="n">
        <v>188072</v>
      </c>
      <c r="C9" s="5" t="n">
        <v>170569</v>
      </c>
    </row>
    <row r="10" spans="1:3">
      <c r="A10" s="4" t="s">
        <v>246</v>
      </c>
      <c r="C10" s="5" t="n">
        <v>0</v>
      </c>
    </row>
    <row r="11" spans="1:3">
      <c r="A11" s="4" t="s">
        <v>247</v>
      </c>
      <c r="B11" s="5" t="n">
        <v>-178</v>
      </c>
      <c r="C11" s="5" t="n">
        <v>-265</v>
      </c>
    </row>
    <row r="12" spans="1:3">
      <c r="A12" s="4" t="s">
        <v>248</v>
      </c>
      <c r="B12" s="5" t="n">
        <v>187894</v>
      </c>
      <c r="C12" s="5" t="n">
        <v>170304</v>
      </c>
    </row>
    <row r="13" spans="1:3">
      <c r="A13" s="4" t="s">
        <v>250</v>
      </c>
    </row>
    <row r="14" spans="1:3">
      <c r="A14" s="3" t="s">
        <v>244</v>
      </c>
    </row>
    <row r="15" spans="1:3">
      <c r="A15" s="4" t="s">
        <v>245</v>
      </c>
      <c r="B15" s="5" t="n">
        <v>16232</v>
      </c>
      <c r="C15" s="5" t="n">
        <v>31531</v>
      </c>
    </row>
    <row r="16" spans="1:3">
      <c r="A16" s="4" t="s">
        <v>246</v>
      </c>
      <c r="C16" s="5" t="n">
        <v>0</v>
      </c>
    </row>
    <row r="17" spans="1:3">
      <c r="A17" s="4" t="s">
        <v>247</v>
      </c>
      <c r="B17" s="5" t="n">
        <v>-17</v>
      </c>
      <c r="C17" s="5" t="n">
        <v>-72</v>
      </c>
    </row>
    <row r="18" spans="1:3">
      <c r="A18" s="4" t="s">
        <v>248</v>
      </c>
      <c r="B18" s="5" t="n">
        <v>16215</v>
      </c>
      <c r="C18" s="5" t="n">
        <v>31459</v>
      </c>
    </row>
    <row r="19" spans="1:3">
      <c r="A19" s="4" t="s">
        <v>251</v>
      </c>
    </row>
    <row r="20" spans="1:3">
      <c r="A20" s="3" t="s">
        <v>244</v>
      </c>
    </row>
    <row r="21" spans="1:3">
      <c r="A21" s="4" t="s">
        <v>245</v>
      </c>
      <c r="B21" s="5" t="n">
        <v>90527</v>
      </c>
      <c r="C21" s="5" t="n">
        <v>132434</v>
      </c>
    </row>
    <row r="22" spans="1:3">
      <c r="A22" s="4" t="s">
        <v>246</v>
      </c>
      <c r="C22" s="5" t="n">
        <v>0</v>
      </c>
    </row>
    <row r="23" spans="1:3">
      <c r="A23" s="4" t="s">
        <v>247</v>
      </c>
      <c r="B23" s="5" t="n">
        <v>-104</v>
      </c>
      <c r="C23" s="5" t="n">
        <v>-206</v>
      </c>
    </row>
    <row r="24" spans="1:3">
      <c r="A24" s="4" t="s">
        <v>248</v>
      </c>
      <c r="B24" s="5" t="n">
        <v>90423</v>
      </c>
      <c r="C24" s="5" t="n">
        <v>132228</v>
      </c>
    </row>
    <row r="25" spans="1:3">
      <c r="A25" s="4" t="s">
        <v>252</v>
      </c>
    </row>
    <row r="26" spans="1:3">
      <c r="A26" s="3" t="s">
        <v>244</v>
      </c>
    </row>
    <row r="27" spans="1:3">
      <c r="A27" s="4" t="s">
        <v>245</v>
      </c>
      <c r="B27" s="5" t="n">
        <v>2910</v>
      </c>
      <c r="C27" s="5" t="n">
        <v>8267</v>
      </c>
    </row>
    <row r="28" spans="1:3">
      <c r="A28" s="4" t="s">
        <v>246</v>
      </c>
      <c r="C28" s="5" t="n">
        <v>0</v>
      </c>
    </row>
    <row r="29" spans="1:3">
      <c r="A29" s="4" t="s">
        <v>247</v>
      </c>
      <c r="B29" s="5" t="n">
        <v>-5</v>
      </c>
      <c r="C29" s="5" t="n">
        <v>-35</v>
      </c>
    </row>
    <row r="30" spans="1:3">
      <c r="A30" s="4" t="s">
        <v>248</v>
      </c>
      <c r="B30" s="5" t="n">
        <v>2905</v>
      </c>
      <c r="C30" s="5" t="n">
        <v>8232</v>
      </c>
    </row>
    <row r="31" spans="1:3">
      <c r="A31" s="4" t="s">
        <v>253</v>
      </c>
    </row>
    <row r="32" spans="1:3">
      <c r="A32" s="3" t="s">
        <v>244</v>
      </c>
    </row>
    <row r="33" spans="1:3">
      <c r="A33" s="4" t="s">
        <v>245</v>
      </c>
      <c r="B33" s="5" t="n">
        <v>97545</v>
      </c>
      <c r="C33" s="5" t="n">
        <v>38135</v>
      </c>
    </row>
    <row r="34" spans="1:3">
      <c r="A34" s="4" t="s">
        <v>246</v>
      </c>
      <c r="C34" s="5" t="n">
        <v>0</v>
      </c>
    </row>
    <row r="35" spans="1:3">
      <c r="A35" s="4" t="s">
        <v>247</v>
      </c>
      <c r="B35" s="5" t="n">
        <v>-74</v>
      </c>
      <c r="C35" s="5" t="n">
        <v>-59</v>
      </c>
    </row>
    <row r="36" spans="1:3">
      <c r="A36" s="4" t="s">
        <v>248</v>
      </c>
      <c r="B36" s="5" t="n">
        <v>97471</v>
      </c>
      <c r="C36" s="5" t="n">
        <v>38076</v>
      </c>
    </row>
    <row r="37" spans="1:3">
      <c r="A37" s="4" t="s">
        <v>254</v>
      </c>
    </row>
    <row r="38" spans="1:3">
      <c r="A38" s="3" t="s">
        <v>244</v>
      </c>
    </row>
    <row r="39" spans="1:3">
      <c r="A39" s="4" t="s">
        <v>245</v>
      </c>
      <c r="B39" s="5" t="n">
        <v>13322</v>
      </c>
      <c r="C39" s="5" t="n">
        <v>23264</v>
      </c>
    </row>
    <row r="40" spans="1:3">
      <c r="A40" s="4" t="s">
        <v>246</v>
      </c>
      <c r="C40" s="5" t="n">
        <v>0</v>
      </c>
    </row>
    <row r="41" spans="1:3">
      <c r="A41" s="4" t="s">
        <v>247</v>
      </c>
      <c r="B41" s="5" t="n">
        <v>-12</v>
      </c>
      <c r="C41" s="5" t="n">
        <v>-37</v>
      </c>
    </row>
    <row r="42" spans="1:3">
      <c r="A42" s="4" t="s">
        <v>248</v>
      </c>
      <c r="B42" s="7" t="n">
        <v>13310</v>
      </c>
      <c r="C42" s="7" t="n">
        <v>232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5</v>
      </c>
      <c r="C1" s="2" t="s">
        <v>2</v>
      </c>
      <c r="D1" s="2" t="s">
        <v>27</v>
      </c>
    </row>
    <row r="2" spans="1:4">
      <c r="A2" s="3" t="s">
        <v>256</v>
      </c>
    </row>
    <row r="3" spans="1:4">
      <c r="A3" s="4" t="s">
        <v>257</v>
      </c>
      <c r="C3" s="7" t="n">
        <v>0</v>
      </c>
      <c r="D3" s="7" t="n">
        <v>0</v>
      </c>
    </row>
    <row r="4" spans="1:4">
      <c r="A4" s="4" t="s">
        <v>258</v>
      </c>
      <c r="C4" s="5" t="n">
        <v>0</v>
      </c>
      <c r="D4" s="5" t="n">
        <v>0</v>
      </c>
    </row>
    <row r="5" spans="1:4">
      <c r="A5" s="4" t="s">
        <v>259</v>
      </c>
    </row>
    <row r="6" spans="1:4">
      <c r="A6" s="3" t="s">
        <v>256</v>
      </c>
    </row>
    <row r="7" spans="1:4">
      <c r="A7" s="4" t="s">
        <v>260</v>
      </c>
      <c r="B7" s="4" t="s">
        <v>261</v>
      </c>
      <c r="C7" s="5" t="n">
        <v>104931</v>
      </c>
      <c r="D7" s="5" t="n">
        <v>48430</v>
      </c>
    </row>
    <row r="8" spans="1:4">
      <c r="A8" s="4" t="s">
        <v>262</v>
      </c>
      <c r="C8" s="5" t="n">
        <v>311040</v>
      </c>
      <c r="D8" s="5" t="n">
        <v>250193</v>
      </c>
    </row>
    <row r="9" spans="1:4">
      <c r="A9" s="4" t="s">
        <v>263</v>
      </c>
    </row>
    <row r="10" spans="1:4">
      <c r="A10" s="3" t="s">
        <v>256</v>
      </c>
    </row>
    <row r="11" spans="1:4">
      <c r="A11" s="4" t="s">
        <v>264</v>
      </c>
      <c r="B11" s="4" t="s">
        <v>265</v>
      </c>
      <c r="C11" s="5" t="n">
        <v>95329</v>
      </c>
      <c r="D11" s="5" t="n">
        <v>140460</v>
      </c>
    </row>
    <row r="12" spans="1:4">
      <c r="A12" s="4" t="s">
        <v>266</v>
      </c>
    </row>
    <row r="13" spans="1:4">
      <c r="A13" s="3" t="s">
        <v>256</v>
      </c>
    </row>
    <row r="14" spans="1:4">
      <c r="A14" s="4" t="s">
        <v>264</v>
      </c>
      <c r="C14" s="5" t="n">
        <v>2000</v>
      </c>
    </row>
    <row r="15" spans="1:4">
      <c r="A15" s="4" t="s">
        <v>267</v>
      </c>
    </row>
    <row r="16" spans="1:4">
      <c r="A16" s="3" t="s">
        <v>256</v>
      </c>
    </row>
    <row r="17" spans="1:4">
      <c r="A17" s="4" t="s">
        <v>264</v>
      </c>
      <c r="B17" s="4" t="s">
        <v>268</v>
      </c>
      <c r="C17" s="5" t="n">
        <v>110780</v>
      </c>
      <c r="D17" s="5" t="n">
        <v>61303</v>
      </c>
    </row>
    <row r="18" spans="1:4">
      <c r="A18" s="4" t="s">
        <v>269</v>
      </c>
    </row>
    <row r="19" spans="1:4">
      <c r="A19" s="3" t="s">
        <v>256</v>
      </c>
    </row>
    <row r="20" spans="1:4">
      <c r="A20" s="4" t="s">
        <v>260</v>
      </c>
      <c r="B20" s="4" t="s">
        <v>261</v>
      </c>
      <c r="C20" s="5" t="n">
        <v>104931</v>
      </c>
      <c r="D20" s="5" t="n">
        <v>48430</v>
      </c>
    </row>
    <row r="21" spans="1:4">
      <c r="A21" s="4" t="s">
        <v>262</v>
      </c>
      <c r="C21" s="5" t="n">
        <v>104931</v>
      </c>
      <c r="D21" s="5" t="n">
        <v>48430</v>
      </c>
    </row>
    <row r="22" spans="1:4">
      <c r="A22" s="4" t="s">
        <v>270</v>
      </c>
    </row>
    <row r="23" spans="1:4">
      <c r="A23" s="3" t="s">
        <v>256</v>
      </c>
    </row>
    <row r="24" spans="1:4">
      <c r="A24" s="4" t="s">
        <v>264</v>
      </c>
      <c r="B24" s="4" t="s">
        <v>265</v>
      </c>
      <c r="D24" s="5" t="n">
        <v>0</v>
      </c>
    </row>
    <row r="25" spans="1:4">
      <c r="A25" s="4" t="s">
        <v>271</v>
      </c>
    </row>
    <row r="26" spans="1:4">
      <c r="A26" s="3" t="s">
        <v>256</v>
      </c>
    </row>
    <row r="27" spans="1:4">
      <c r="A27" s="4" t="s">
        <v>264</v>
      </c>
      <c r="B27" s="4" t="s">
        <v>268</v>
      </c>
      <c r="D27" s="5" t="n">
        <v>0</v>
      </c>
    </row>
    <row r="28" spans="1:4">
      <c r="A28" s="4" t="s">
        <v>272</v>
      </c>
    </row>
    <row r="29" spans="1:4">
      <c r="A29" s="3" t="s">
        <v>256</v>
      </c>
    </row>
    <row r="30" spans="1:4">
      <c r="A30" s="4" t="s">
        <v>260</v>
      </c>
      <c r="B30" s="4" t="s">
        <v>261</v>
      </c>
      <c r="D30" s="5" t="n">
        <v>0</v>
      </c>
    </row>
    <row r="31" spans="1:4">
      <c r="A31" s="4" t="s">
        <v>262</v>
      </c>
      <c r="C31" s="5" t="n">
        <v>206109</v>
      </c>
      <c r="D31" s="5" t="n">
        <v>201763</v>
      </c>
    </row>
    <row r="32" spans="1:4">
      <c r="A32" s="4" t="s">
        <v>273</v>
      </c>
    </row>
    <row r="33" spans="1:4">
      <c r="A33" s="3" t="s">
        <v>256</v>
      </c>
    </row>
    <row r="34" spans="1:4">
      <c r="A34" s="4" t="s">
        <v>264</v>
      </c>
      <c r="B34" s="4" t="s">
        <v>265</v>
      </c>
      <c r="C34" s="5" t="n">
        <v>95329</v>
      </c>
      <c r="D34" s="5" t="n">
        <v>140460</v>
      </c>
    </row>
    <row r="35" spans="1:4">
      <c r="A35" s="4" t="s">
        <v>274</v>
      </c>
    </row>
    <row r="36" spans="1:4">
      <c r="A36" s="3" t="s">
        <v>256</v>
      </c>
    </row>
    <row r="37" spans="1:4">
      <c r="A37" s="4" t="s">
        <v>264</v>
      </c>
      <c r="B37" s="4" t="s">
        <v>268</v>
      </c>
      <c r="C37" s="5" t="n">
        <v>110780</v>
      </c>
      <c r="D37" s="5" t="n">
        <v>61303</v>
      </c>
    </row>
    <row r="38" spans="1:4">
      <c r="A38" s="4" t="s">
        <v>275</v>
      </c>
    </row>
    <row r="39" spans="1:4">
      <c r="A39" s="3" t="s">
        <v>256</v>
      </c>
    </row>
    <row r="40" spans="1:4">
      <c r="A40" s="4" t="s">
        <v>262</v>
      </c>
      <c r="C40" s="7" t="n">
        <v>0</v>
      </c>
      <c r="D40" s="7" t="n">
        <v>0</v>
      </c>
    </row>
    <row r="41" spans="1:4"/>
    <row r="42" spans="1:4">
      <c r="A42" s="4" t="s">
        <v>261</v>
      </c>
      <c r="B42" s="4" t="s">
        <v>276</v>
      </c>
    </row>
    <row r="43" spans="1:4">
      <c r="A43" s="4" t="s">
        <v>265</v>
      </c>
      <c r="B43" s="4" t="s">
        <v>277</v>
      </c>
    </row>
    <row r="44" spans="1:4">
      <c r="A44" s="4" t="s">
        <v>268</v>
      </c>
      <c r="B44" s="4" t="s">
        <v>278</v>
      </c>
    </row>
  </sheetData>
  <mergeCells count="5">
    <mergeCell ref="A1:B1"/>
    <mergeCell ref="A41:C41"/>
    <mergeCell ref="B42:C42"/>
    <mergeCell ref="B43:C43"/>
    <mergeCell ref="B44:C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s>
  <sheetData>
    <row r="1" spans="1:10">
      <c r="A1" s="1" t="s">
        <v>279</v>
      </c>
      <c r="B1" s="2" t="s">
        <v>280</v>
      </c>
      <c r="C1" s="2" t="s">
        <v>281</v>
      </c>
      <c r="D1" s="2" t="s">
        <v>282</v>
      </c>
      <c r="E1" s="2" t="s">
        <v>283</v>
      </c>
      <c r="F1" s="2" t="s">
        <v>284</v>
      </c>
      <c r="G1" s="2" t="s">
        <v>285</v>
      </c>
      <c r="H1" s="2" t="s">
        <v>283</v>
      </c>
      <c r="I1" s="2" t="s">
        <v>284</v>
      </c>
      <c r="J1" s="2" t="s">
        <v>286</v>
      </c>
    </row>
    <row r="2" spans="1:10">
      <c r="A2" s="3" t="s">
        <v>287</v>
      </c>
    </row>
    <row r="3" spans="1:10">
      <c r="A3" s="4" t="s">
        <v>288</v>
      </c>
      <c r="B3" s="7" t="n">
        <v>50000</v>
      </c>
      <c r="H3" s="7" t="n">
        <v>0</v>
      </c>
      <c r="I3" s="7" t="n">
        <v>50000</v>
      </c>
    </row>
    <row r="4" spans="1:10">
      <c r="A4" s="4" t="s">
        <v>65</v>
      </c>
      <c r="E4" s="7" t="n">
        <v>19241</v>
      </c>
      <c r="F4" s="7" t="n">
        <v>9906</v>
      </c>
      <c r="H4" s="5" t="n">
        <v>54670</v>
      </c>
      <c r="I4" s="5" t="n">
        <v>21712</v>
      </c>
    </row>
    <row r="5" spans="1:10">
      <c r="A5" s="4" t="s">
        <v>289</v>
      </c>
      <c r="E5" s="5" t="n">
        <v>6800</v>
      </c>
      <c r="H5" s="5" t="n">
        <v>36500</v>
      </c>
    </row>
    <row r="6" spans="1:10">
      <c r="A6" s="4" t="s">
        <v>290</v>
      </c>
    </row>
    <row r="7" spans="1:10">
      <c r="A7" s="3" t="s">
        <v>287</v>
      </c>
    </row>
    <row r="8" spans="1:10">
      <c r="A8" s="4" t="s">
        <v>291</v>
      </c>
      <c r="E8" s="5" t="n">
        <v>600000</v>
      </c>
      <c r="H8" s="5" t="n">
        <v>600000</v>
      </c>
    </row>
    <row r="9" spans="1:10">
      <c r="A9" s="4" t="s">
        <v>292</v>
      </c>
      <c r="E9" s="5" t="n">
        <v>25000</v>
      </c>
      <c r="H9" s="5" t="n">
        <v>25000</v>
      </c>
    </row>
    <row r="10" spans="1:10">
      <c r="A10" s="4" t="s">
        <v>293</v>
      </c>
      <c r="E10" s="5" t="n">
        <v>290000</v>
      </c>
      <c r="H10" s="5" t="n">
        <v>290000</v>
      </c>
    </row>
    <row r="11" spans="1:10">
      <c r="A11" s="4" t="s">
        <v>294</v>
      </c>
      <c r="E11" s="5" t="n">
        <v>285000</v>
      </c>
      <c r="H11" s="7" t="n">
        <v>285000</v>
      </c>
    </row>
    <row r="12" spans="1:10">
      <c r="A12" s="4" t="s">
        <v>295</v>
      </c>
      <c r="H12" s="4" t="s">
        <v>296</v>
      </c>
    </row>
    <row r="13" spans="1:10">
      <c r="A13" s="4" t="s">
        <v>297</v>
      </c>
    </row>
    <row r="14" spans="1:10">
      <c r="A14" s="3" t="s">
        <v>287</v>
      </c>
    </row>
    <row r="15" spans="1:10">
      <c r="A15" s="4" t="s">
        <v>291</v>
      </c>
      <c r="E15" s="5" t="n">
        <v>530000</v>
      </c>
      <c r="H15" s="7" t="n">
        <v>530000</v>
      </c>
    </row>
    <row r="16" spans="1:10">
      <c r="A16" s="4" t="s">
        <v>292</v>
      </c>
      <c r="E16" s="5" t="n">
        <v>25000</v>
      </c>
      <c r="H16" s="5" t="n">
        <v>25000</v>
      </c>
    </row>
    <row r="17" spans="1:10">
      <c r="A17" s="4" t="s">
        <v>293</v>
      </c>
      <c r="E17" s="5" t="n">
        <v>240000</v>
      </c>
      <c r="H17" s="5" t="n">
        <v>240000</v>
      </c>
    </row>
    <row r="18" spans="1:10">
      <c r="A18" s="4" t="s">
        <v>294</v>
      </c>
      <c r="E18" s="5" t="n">
        <v>265000</v>
      </c>
      <c r="H18" s="7" t="n">
        <v>265000</v>
      </c>
    </row>
    <row r="19" spans="1:10">
      <c r="A19" s="4" t="s">
        <v>295</v>
      </c>
      <c r="H19" s="4" t="s">
        <v>296</v>
      </c>
    </row>
    <row r="20" spans="1:10">
      <c r="A20" s="4" t="s">
        <v>298</v>
      </c>
    </row>
    <row r="21" spans="1:10">
      <c r="A21" s="3" t="s">
        <v>287</v>
      </c>
    </row>
    <row r="22" spans="1:10">
      <c r="A22" s="4" t="s">
        <v>299</v>
      </c>
      <c r="G22" s="7" t="n">
        <v>64000</v>
      </c>
    </row>
    <row r="23" spans="1:10">
      <c r="A23" s="4" t="s">
        <v>300</v>
      </c>
    </row>
    <row r="24" spans="1:10">
      <c r="A24" s="3" t="s">
        <v>287</v>
      </c>
    </row>
    <row r="25" spans="1:10">
      <c r="A25" s="4" t="s">
        <v>299</v>
      </c>
      <c r="G25" s="5" t="n">
        <v>40100</v>
      </c>
    </row>
    <row r="26" spans="1:10">
      <c r="A26" s="4" t="s">
        <v>301</v>
      </c>
    </row>
    <row r="27" spans="1:10">
      <c r="A27" s="3" t="s">
        <v>287</v>
      </c>
    </row>
    <row r="28" spans="1:10">
      <c r="A28" s="4" t="s">
        <v>299</v>
      </c>
      <c r="G28" s="5" t="n">
        <v>1500</v>
      </c>
    </row>
    <row r="29" spans="1:10">
      <c r="A29" s="4" t="s">
        <v>302</v>
      </c>
    </row>
    <row r="30" spans="1:10">
      <c r="A30" s="3" t="s">
        <v>287</v>
      </c>
    </row>
    <row r="31" spans="1:10">
      <c r="A31" s="4" t="s">
        <v>299</v>
      </c>
      <c r="G31" s="5" t="n">
        <v>2800</v>
      </c>
    </row>
    <row r="32" spans="1:10">
      <c r="A32" s="4" t="s">
        <v>86</v>
      </c>
    </row>
    <row r="33" spans="1:10">
      <c r="A33" s="3" t="s">
        <v>287</v>
      </c>
    </row>
    <row r="34" spans="1:10">
      <c r="A34" s="4" t="s">
        <v>65</v>
      </c>
      <c r="E34" s="5" t="n">
        <v>7241</v>
      </c>
      <c r="F34" s="5" t="n">
        <v>9906</v>
      </c>
      <c r="H34" s="7" t="n">
        <v>42670</v>
      </c>
      <c r="I34" s="5" t="n">
        <v>21712</v>
      </c>
    </row>
    <row r="35" spans="1:10">
      <c r="A35" s="4" t="s">
        <v>303</v>
      </c>
    </row>
    <row r="36" spans="1:10">
      <c r="A36" s="3" t="s">
        <v>287</v>
      </c>
    </row>
    <row r="37" spans="1:10">
      <c r="A37" s="4" t="s">
        <v>304</v>
      </c>
      <c r="G37" s="5" t="n">
        <v>75000</v>
      </c>
    </row>
    <row r="38" spans="1:10">
      <c r="A38" s="4" t="s">
        <v>305</v>
      </c>
      <c r="G38" s="5" t="n">
        <v>60000</v>
      </c>
    </row>
    <row r="39" spans="1:10">
      <c r="A39" s="4" t="s">
        <v>306</v>
      </c>
      <c r="G39" s="5" t="n">
        <v>15000</v>
      </c>
    </row>
    <row r="40" spans="1:10">
      <c r="A40" s="4" t="s">
        <v>307</v>
      </c>
      <c r="E40" s="5" t="n">
        <v>150000</v>
      </c>
      <c r="H40" s="5" t="n">
        <v>150000</v>
      </c>
    </row>
    <row r="41" spans="1:10">
      <c r="A41" s="4" t="s">
        <v>308</v>
      </c>
      <c r="E41" s="5" t="n">
        <v>25000</v>
      </c>
      <c r="H41" s="7" t="n">
        <v>25000</v>
      </c>
    </row>
    <row r="42" spans="1:10">
      <c r="A42" s="4" t="s">
        <v>309</v>
      </c>
      <c r="H42" s="4" t="s">
        <v>310</v>
      </c>
    </row>
    <row r="43" spans="1:10">
      <c r="A43" s="4" t="s">
        <v>311</v>
      </c>
      <c r="D43" s="5" t="n">
        <v>4</v>
      </c>
    </row>
    <row r="44" spans="1:10">
      <c r="A44" s="4" t="s">
        <v>299</v>
      </c>
      <c r="G44" s="5" t="n">
        <v>108400</v>
      </c>
    </row>
    <row r="45" spans="1:10">
      <c r="A45" s="4" t="s">
        <v>312</v>
      </c>
      <c r="G45" s="5" t="n">
        <v>28400</v>
      </c>
    </row>
    <row r="46" spans="1:10">
      <c r="A46" s="4" t="s">
        <v>313</v>
      </c>
      <c r="G46" s="7" t="n">
        <v>5000</v>
      </c>
    </row>
    <row r="47" spans="1:10">
      <c r="A47" s="4" t="s">
        <v>314</v>
      </c>
      <c r="H47" s="4" t="s">
        <v>315</v>
      </c>
    </row>
    <row r="48" spans="1:10">
      <c r="A48" s="4" t="s">
        <v>288</v>
      </c>
      <c r="C48" s="7" t="n">
        <v>50000</v>
      </c>
    </row>
    <row r="49" spans="1:10">
      <c r="A49" s="4" t="s">
        <v>107</v>
      </c>
      <c r="E49" s="5" t="n">
        <v>34800</v>
      </c>
      <c r="H49" s="7" t="n">
        <v>34800</v>
      </c>
      <c r="J49" s="7" t="n">
        <v>70700</v>
      </c>
    </row>
    <row r="50" spans="1:10">
      <c r="A50" s="4" t="s">
        <v>316</v>
      </c>
    </row>
    <row r="51" spans="1:10">
      <c r="A51" s="3" t="s">
        <v>287</v>
      </c>
    </row>
    <row r="52" spans="1:10">
      <c r="A52" s="4" t="s">
        <v>65</v>
      </c>
      <c r="E52" s="7" t="n">
        <v>7200</v>
      </c>
      <c r="F52" s="7" t="n">
        <v>9900</v>
      </c>
      <c r="H52" s="7" t="n">
        <v>42700</v>
      </c>
      <c r="I52" s="7" t="n">
        <v>21700</v>
      </c>
    </row>
    <row r="53" spans="1:10">
      <c r="A53" s="4" t="s">
        <v>317</v>
      </c>
    </row>
    <row r="54" spans="1:10">
      <c r="A54" s="3" t="s">
        <v>287</v>
      </c>
    </row>
    <row r="55" spans="1:10">
      <c r="A55" s="4" t="s">
        <v>318</v>
      </c>
      <c r="E55" s="4" t="s">
        <v>319</v>
      </c>
      <c r="H55" s="4" t="s">
        <v>319</v>
      </c>
    </row>
    <row r="56" spans="1:10">
      <c r="A56" s="4" t="s">
        <v>320</v>
      </c>
    </row>
    <row r="57" spans="1:10">
      <c r="A57" s="3" t="s">
        <v>287</v>
      </c>
    </row>
    <row r="58" spans="1:10">
      <c r="A58" s="4" t="s">
        <v>321</v>
      </c>
      <c r="D58"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322</v>
      </c>
      <c r="B1" s="2" t="s">
        <v>1</v>
      </c>
    </row>
    <row r="2" spans="1:2">
      <c r="B2" s="2" t="s">
        <v>323</v>
      </c>
    </row>
    <row r="3" spans="1:2">
      <c r="A3" s="3" t="s">
        <v>324</v>
      </c>
    </row>
    <row r="4" spans="1:2">
      <c r="A4" s="4" t="s">
        <v>325</v>
      </c>
      <c r="B4" s="4" t="s">
        <v>296</v>
      </c>
    </row>
    <row r="5" spans="1:2">
      <c r="A5" s="4" t="s">
        <v>326</v>
      </c>
      <c r="B5" s="7" t="n">
        <v>500</v>
      </c>
    </row>
    <row r="6" spans="1:2">
      <c r="A6" s="4" t="s">
        <v>327</v>
      </c>
      <c r="B6" s="5" t="n">
        <v>1000</v>
      </c>
    </row>
    <row r="7" spans="1:2">
      <c r="A7" s="4" t="s">
        <v>328</v>
      </c>
      <c r="B7" s="5" t="n">
        <v>2000</v>
      </c>
    </row>
    <row r="8" spans="1:2">
      <c r="A8" s="4" t="s">
        <v>329</v>
      </c>
      <c r="B8" s="7" t="n">
        <v>50</v>
      </c>
    </row>
    <row r="9" spans="1:2">
      <c r="A9" s="4" t="s">
        <v>330</v>
      </c>
      <c r="B9" s="5" t="n">
        <v>12</v>
      </c>
    </row>
    <row r="10" spans="1:2">
      <c r="A10" s="4" t="s">
        <v>331</v>
      </c>
    </row>
    <row r="11" spans="1:2">
      <c r="A11" s="3" t="s">
        <v>324</v>
      </c>
    </row>
    <row r="12" spans="1:2">
      <c r="A12" s="4" t="s">
        <v>332</v>
      </c>
      <c r="B12" s="5" t="n">
        <v>500000</v>
      </c>
    </row>
    <row r="13" spans="1:2">
      <c r="A13" s="4" t="s">
        <v>333</v>
      </c>
      <c r="B13" s="5" t="n">
        <v>1000</v>
      </c>
    </row>
    <row r="14" spans="1:2">
      <c r="A14" s="4" t="s">
        <v>334</v>
      </c>
      <c r="B14" s="4" t="s">
        <v>335</v>
      </c>
    </row>
    <row r="15" spans="1:2">
      <c r="A15" s="4" t="s">
        <v>336</v>
      </c>
    </row>
    <row r="16" spans="1:2">
      <c r="A16" s="3" t="s">
        <v>324</v>
      </c>
    </row>
    <row r="17" spans="1:2">
      <c r="A17" s="4" t="s">
        <v>332</v>
      </c>
      <c r="B17" s="5" t="n">
        <v>500000</v>
      </c>
    </row>
    <row r="18" spans="1:2">
      <c r="A18" s="4" t="s">
        <v>333</v>
      </c>
      <c r="B18" s="5" t="n">
        <v>1000</v>
      </c>
    </row>
    <row r="19" spans="1:2">
      <c r="A19" s="4" t="s">
        <v>334</v>
      </c>
      <c r="B19"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7"/>
    <col customWidth="1" max="5" min="5" width="21"/>
    <col customWidth="1" max="6" min="6" width="27"/>
    <col customWidth="1" max="7" min="7" width="21"/>
    <col customWidth="1" max="8" min="8" width="20"/>
    <col customWidth="1" max="9" min="9" width="27"/>
  </cols>
  <sheetData>
    <row r="1" spans="1:9">
      <c r="A1" s="1" t="s">
        <v>337</v>
      </c>
      <c r="B1" s="2" t="s">
        <v>338</v>
      </c>
      <c r="C1" s="2" t="s">
        <v>339</v>
      </c>
      <c r="D1" s="2" t="s">
        <v>340</v>
      </c>
      <c r="E1" s="2" t="s">
        <v>284</v>
      </c>
      <c r="F1" s="2" t="s">
        <v>340</v>
      </c>
      <c r="G1" s="2" t="s">
        <v>284</v>
      </c>
      <c r="H1" s="2" t="s">
        <v>341</v>
      </c>
      <c r="I1" s="2" t="s">
        <v>342</v>
      </c>
    </row>
    <row r="2" spans="1:9">
      <c r="A2" s="3" t="s">
        <v>343</v>
      </c>
    </row>
    <row r="3" spans="1:9">
      <c r="A3" s="4" t="s">
        <v>344</v>
      </c>
      <c r="F3" s="7" t="n">
        <v>0</v>
      </c>
      <c r="G3" s="7" t="n">
        <v>135438</v>
      </c>
    </row>
    <row r="4" spans="1:9">
      <c r="A4" s="4" t="s">
        <v>345</v>
      </c>
      <c r="D4" s="5" t="n">
        <v>125000000</v>
      </c>
      <c r="F4" s="5" t="n">
        <v>125000000</v>
      </c>
      <c r="I4" s="5" t="n">
        <v>100000000</v>
      </c>
    </row>
    <row r="5" spans="1:9">
      <c r="A5" s="4" t="s">
        <v>35</v>
      </c>
      <c r="D5" s="7" t="n">
        <v>40969</v>
      </c>
      <c r="F5" s="7" t="n">
        <v>40969</v>
      </c>
      <c r="I5" s="7" t="n">
        <v>1221</v>
      </c>
    </row>
    <row r="6" spans="1:9">
      <c r="A6" s="4" t="s">
        <v>346</v>
      </c>
      <c r="D6" s="5" t="n">
        <v>29381</v>
      </c>
      <c r="E6" s="7" t="n">
        <v>17640</v>
      </c>
      <c r="F6" s="5" t="n">
        <v>96808</v>
      </c>
      <c r="G6" s="7" t="n">
        <v>100921</v>
      </c>
    </row>
    <row r="7" spans="1:9">
      <c r="A7" s="4" t="s">
        <v>347</v>
      </c>
      <c r="D7" s="5" t="n">
        <v>701</v>
      </c>
      <c r="F7" s="5" t="n">
        <v>701</v>
      </c>
    </row>
    <row r="8" spans="1:9">
      <c r="A8" s="4" t="s">
        <v>348</v>
      </c>
    </row>
    <row r="9" spans="1:9">
      <c r="A9" s="3" t="s">
        <v>343</v>
      </c>
    </row>
    <row r="10" spans="1:9">
      <c r="A10" s="4" t="s">
        <v>346</v>
      </c>
      <c r="D10" s="5" t="n">
        <v>6400</v>
      </c>
      <c r="F10" s="7" t="n">
        <v>18300</v>
      </c>
    </row>
    <row r="11" spans="1:9">
      <c r="A11" s="4" t="s">
        <v>134</v>
      </c>
    </row>
    <row r="12" spans="1:9">
      <c r="A12" s="3" t="s">
        <v>343</v>
      </c>
    </row>
    <row r="13" spans="1:9">
      <c r="A13" s="4" t="s">
        <v>349</v>
      </c>
      <c r="C13" s="7" t="n">
        <v>3100</v>
      </c>
    </row>
    <row r="14" spans="1:9">
      <c r="A14" s="4" t="s">
        <v>350</v>
      </c>
    </row>
    <row r="15" spans="1:9">
      <c r="A15" s="3" t="s">
        <v>343</v>
      </c>
    </row>
    <row r="16" spans="1:9">
      <c r="A16" s="4" t="s">
        <v>351</v>
      </c>
      <c r="C16" s="7" t="n">
        <v>150000</v>
      </c>
    </row>
    <row r="17" spans="1:9">
      <c r="A17" s="4" t="s">
        <v>352</v>
      </c>
      <c r="C17" s="5" t="n">
        <v>8000000</v>
      </c>
    </row>
    <row r="18" spans="1:9">
      <c r="A18" s="4" t="s">
        <v>353</v>
      </c>
      <c r="C18" s="5" t="n">
        <v>7</v>
      </c>
    </row>
    <row r="19" spans="1:9">
      <c r="A19" s="4" t="s">
        <v>354</v>
      </c>
      <c r="C19" s="7" t="n">
        <v>750000</v>
      </c>
    </row>
    <row r="20" spans="1:9">
      <c r="A20" s="4" t="s">
        <v>355</v>
      </c>
      <c r="C20" s="4" t="s">
        <v>356</v>
      </c>
    </row>
    <row r="21" spans="1:9">
      <c r="A21" s="4" t="s">
        <v>357</v>
      </c>
      <c r="C21" s="4" t="s">
        <v>358</v>
      </c>
    </row>
    <row r="22" spans="1:9">
      <c r="A22" s="4" t="s">
        <v>359</v>
      </c>
      <c r="C22" s="4" t="s">
        <v>310</v>
      </c>
    </row>
    <row r="23" spans="1:9">
      <c r="A23" s="4" t="s">
        <v>360</v>
      </c>
      <c r="C23" s="4" t="s">
        <v>310</v>
      </c>
    </row>
    <row r="24" spans="1:9">
      <c r="A24" s="4" t="s">
        <v>361</v>
      </c>
      <c r="C24" s="4" t="s">
        <v>310</v>
      </c>
    </row>
    <row r="25" spans="1:9">
      <c r="A25" s="4" t="s">
        <v>362</v>
      </c>
      <c r="C25" s="4" t="s">
        <v>310</v>
      </c>
    </row>
    <row r="26" spans="1:9">
      <c r="A26" s="4" t="s">
        <v>363</v>
      </c>
      <c r="F26" s="4" t="s">
        <v>364</v>
      </c>
    </row>
    <row r="27" spans="1:9">
      <c r="A27" s="4" t="s">
        <v>365</v>
      </c>
      <c r="C27" s="5" t="n">
        <v>10700000</v>
      </c>
    </row>
    <row r="28" spans="1:9">
      <c r="A28" s="4" t="s">
        <v>344</v>
      </c>
      <c r="C28" s="7" t="n">
        <v>200000</v>
      </c>
    </row>
    <row r="29" spans="1:9">
      <c r="A29" s="4" t="s">
        <v>345</v>
      </c>
      <c r="C29" s="5" t="n">
        <v>125000000</v>
      </c>
      <c r="H29" s="5" t="n">
        <v>100000000</v>
      </c>
    </row>
    <row r="30" spans="1:9">
      <c r="A30" s="4" t="s">
        <v>35</v>
      </c>
      <c r="C30" s="7" t="n">
        <v>600</v>
      </c>
    </row>
    <row r="31" spans="1:9">
      <c r="A31" s="4" t="s">
        <v>366</v>
      </c>
      <c r="C31" s="7" t="n">
        <v>4700</v>
      </c>
    </row>
    <row r="32" spans="1:9">
      <c r="A32" s="4" t="s">
        <v>367</v>
      </c>
    </row>
    <row r="33" spans="1:9">
      <c r="A33" s="3" t="s">
        <v>343</v>
      </c>
    </row>
    <row r="34" spans="1:9">
      <c r="A34" s="4" t="s">
        <v>368</v>
      </c>
      <c r="D34" s="5" t="n">
        <v>110000</v>
      </c>
      <c r="F34" s="7" t="n">
        <v>110000</v>
      </c>
    </row>
    <row r="35" spans="1:9">
      <c r="A35" s="4" t="s">
        <v>369</v>
      </c>
    </row>
    <row r="36" spans="1:9">
      <c r="A36" s="3" t="s">
        <v>343</v>
      </c>
    </row>
    <row r="37" spans="1:9">
      <c r="A37" s="4" t="s">
        <v>368</v>
      </c>
      <c r="D37" s="5" t="n">
        <v>145000</v>
      </c>
      <c r="F37" s="5" t="n">
        <v>145000</v>
      </c>
    </row>
    <row r="38" spans="1:9">
      <c r="A38" s="4" t="s">
        <v>370</v>
      </c>
    </row>
    <row r="39" spans="1:9">
      <c r="A39" s="3" t="s">
        <v>343</v>
      </c>
    </row>
    <row r="40" spans="1:9">
      <c r="A40" s="4" t="s">
        <v>368</v>
      </c>
      <c r="D40" s="5" t="n">
        <v>1300000</v>
      </c>
      <c r="F40" s="5" t="n">
        <v>1300000</v>
      </c>
    </row>
    <row r="41" spans="1:9">
      <c r="A41" s="4" t="s">
        <v>371</v>
      </c>
    </row>
    <row r="42" spans="1:9">
      <c r="A42" s="3" t="s">
        <v>343</v>
      </c>
    </row>
    <row r="43" spans="1:9">
      <c r="A43" s="4" t="s">
        <v>365</v>
      </c>
      <c r="B43" s="5" t="n">
        <v>1597571</v>
      </c>
    </row>
    <row r="44" spans="1:9">
      <c r="A44" s="4" t="s">
        <v>372</v>
      </c>
      <c r="B44" s="7" t="n">
        <v>40000</v>
      </c>
    </row>
    <row r="45" spans="1:9">
      <c r="A45" s="4" t="s">
        <v>218</v>
      </c>
      <c r="B45" s="4" t="s">
        <v>219</v>
      </c>
    </row>
    <row r="46" spans="1:9">
      <c r="A46" s="4" t="s">
        <v>347</v>
      </c>
      <c r="D46" s="7" t="n">
        <v>700</v>
      </c>
      <c r="F46" s="7" t="n">
        <v>700</v>
      </c>
    </row>
    <row r="47" spans="1:9">
      <c r="A47" s="4" t="s">
        <v>373</v>
      </c>
    </row>
    <row r="48" spans="1:9">
      <c r="A48" s="3" t="s">
        <v>343</v>
      </c>
    </row>
    <row r="49" spans="1:9">
      <c r="A49" s="4" t="s">
        <v>374</v>
      </c>
      <c r="F49" s="4" t="s">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2</v>
      </c>
      <c r="D1" s="2" t="s">
        <v>1</v>
      </c>
    </row>
    <row r="2" spans="1:5">
      <c r="B2" s="2" t="s">
        <v>2</v>
      </c>
      <c r="C2" s="2" t="s">
        <v>63</v>
      </c>
      <c r="D2" s="2" t="s">
        <v>2</v>
      </c>
      <c r="E2" s="2" t="s">
        <v>63</v>
      </c>
    </row>
    <row r="3" spans="1:5">
      <c r="A3" s="3" t="s">
        <v>377</v>
      </c>
    </row>
    <row r="4" spans="1:5">
      <c r="A4" s="4" t="s">
        <v>378</v>
      </c>
      <c r="D4" s="4" t="s">
        <v>379</v>
      </c>
    </row>
    <row r="5" spans="1:5">
      <c r="A5" s="4" t="s">
        <v>380</v>
      </c>
      <c r="D5" s="4" t="s">
        <v>381</v>
      </c>
    </row>
    <row r="6" spans="1:5">
      <c r="A6" s="3" t="s">
        <v>382</v>
      </c>
    </row>
    <row r="7" spans="1:5">
      <c r="A7" s="4" t="s">
        <v>383</v>
      </c>
      <c r="D7" s="7" t="n">
        <v>14365</v>
      </c>
    </row>
    <row r="8" spans="1:5">
      <c r="A8" s="4" t="s">
        <v>384</v>
      </c>
      <c r="B8" s="7" t="n">
        <v>23888</v>
      </c>
      <c r="D8" s="5" t="n">
        <v>23888</v>
      </c>
    </row>
    <row r="9" spans="1:5">
      <c r="A9" s="4" t="s">
        <v>385</v>
      </c>
    </row>
    <row r="10" spans="1:5">
      <c r="A10" s="3" t="s">
        <v>382</v>
      </c>
    </row>
    <row r="11" spans="1:5">
      <c r="A11" s="4" t="s">
        <v>386</v>
      </c>
      <c r="B11" s="5" t="n">
        <v>3192</v>
      </c>
      <c r="C11" s="7" t="n">
        <v>1906</v>
      </c>
      <c r="D11" s="5" t="n">
        <v>11182</v>
      </c>
      <c r="E11" s="7" t="n">
        <v>7861</v>
      </c>
    </row>
    <row r="12" spans="1:5">
      <c r="A12" s="4" t="s">
        <v>387</v>
      </c>
      <c r="C12" s="5" t="n">
        <v>0</v>
      </c>
      <c r="D12" s="5" t="n">
        <v>5229</v>
      </c>
      <c r="E12" s="5" t="n">
        <v>6013</v>
      </c>
    </row>
    <row r="13" spans="1:5">
      <c r="A13" s="4" t="s">
        <v>388</v>
      </c>
      <c r="C13" s="5" t="n">
        <v>0</v>
      </c>
      <c r="D13" s="5" t="n">
        <v>5996</v>
      </c>
      <c r="E13" s="5" t="n">
        <v>0</v>
      </c>
    </row>
    <row r="14" spans="1:5">
      <c r="A14" s="4" t="s">
        <v>389</v>
      </c>
      <c r="B14" s="5" t="n">
        <v>7200</v>
      </c>
      <c r="C14" s="5" t="n">
        <v>0</v>
      </c>
      <c r="D14" s="5" t="n">
        <v>7200</v>
      </c>
      <c r="E14" s="5" t="n">
        <v>48394</v>
      </c>
    </row>
    <row r="15" spans="1:5">
      <c r="A15" s="4" t="s">
        <v>390</v>
      </c>
      <c r="B15" s="5" t="n">
        <v>15850</v>
      </c>
      <c r="C15" s="5" t="n">
        <v>7595</v>
      </c>
      <c r="D15" s="5" t="n">
        <v>38866</v>
      </c>
      <c r="E15" s="5" t="n">
        <v>24784</v>
      </c>
    </row>
    <row r="16" spans="1:5">
      <c r="A16" s="4" t="s">
        <v>391</v>
      </c>
      <c r="B16" s="5" t="n">
        <v>26242</v>
      </c>
      <c r="C16" s="5" t="n">
        <v>9501</v>
      </c>
      <c r="D16" s="5" t="n">
        <v>68473</v>
      </c>
      <c r="E16" s="5" t="n">
        <v>87052</v>
      </c>
    </row>
    <row r="17" spans="1:5">
      <c r="A17" s="4" t="s">
        <v>383</v>
      </c>
      <c r="B17" s="5" t="n">
        <v>27137</v>
      </c>
      <c r="C17" s="5" t="n">
        <v>11244</v>
      </c>
      <c r="D17" s="5" t="n">
        <v>14365</v>
      </c>
      <c r="E17" s="5" t="n">
        <v>24355</v>
      </c>
    </row>
    <row r="18" spans="1:5">
      <c r="A18" s="4" t="s">
        <v>392</v>
      </c>
      <c r="B18" s="5" t="n">
        <v>-29491</v>
      </c>
      <c r="C18" s="5" t="n">
        <v>-11244</v>
      </c>
      <c r="D18" s="5" t="n">
        <v>-58017</v>
      </c>
      <c r="E18" s="5" t="n">
        <v>-68512</v>
      </c>
    </row>
    <row r="19" spans="1:5">
      <c r="A19" s="4" t="s">
        <v>393</v>
      </c>
      <c r="B19" s="5" t="n">
        <v>-933</v>
      </c>
      <c r="C19" s="5" t="n">
        <v>0</v>
      </c>
      <c r="D19" s="5" t="n">
        <v>-933</v>
      </c>
      <c r="E19" s="5" t="n">
        <v>0</v>
      </c>
    </row>
    <row r="20" spans="1:5">
      <c r="A20" s="4" t="s">
        <v>394</v>
      </c>
      <c r="C20" s="5" t="n">
        <v>0</v>
      </c>
      <c r="E20" s="5" t="n">
        <v>-33394</v>
      </c>
    </row>
    <row r="21" spans="1:5">
      <c r="A21" s="4" t="s">
        <v>384</v>
      </c>
      <c r="B21" s="7" t="n">
        <v>23888</v>
      </c>
      <c r="C21" s="7" t="n">
        <v>9501</v>
      </c>
      <c r="D21" s="7" t="n">
        <v>23888</v>
      </c>
      <c r="E21" s="7" t="n">
        <v>95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42"/>
    <col customWidth="1" max="6" min="6" width="21"/>
  </cols>
  <sheetData>
    <row r="1" spans="1:6">
      <c r="A1" s="1" t="s">
        <v>395</v>
      </c>
      <c r="B1" s="2" t="s">
        <v>396</v>
      </c>
      <c r="C1" s="2" t="s">
        <v>397</v>
      </c>
      <c r="D1" s="2" t="s">
        <v>284</v>
      </c>
      <c r="E1" s="2" t="s">
        <v>397</v>
      </c>
      <c r="F1" s="2" t="s">
        <v>284</v>
      </c>
    </row>
    <row r="2" spans="1:6">
      <c r="A2" s="3" t="s">
        <v>398</v>
      </c>
    </row>
    <row r="3" spans="1:6">
      <c r="A3" s="4" t="s">
        <v>65</v>
      </c>
      <c r="C3" s="7" t="n">
        <v>19241000</v>
      </c>
      <c r="D3" s="7" t="n">
        <v>9906000</v>
      </c>
      <c r="E3" s="7" t="n">
        <v>54670000</v>
      </c>
      <c r="F3" s="7" t="n">
        <v>21712000</v>
      </c>
    </row>
    <row r="4" spans="1:6">
      <c r="A4" s="4" t="s">
        <v>399</v>
      </c>
    </row>
    <row r="5" spans="1:6">
      <c r="A5" s="3" t="s">
        <v>398</v>
      </c>
    </row>
    <row r="6" spans="1:6">
      <c r="A6" s="4" t="s">
        <v>65</v>
      </c>
      <c r="C6" s="5" t="n">
        <v>12000000</v>
      </c>
    </row>
    <row r="7" spans="1:6">
      <c r="A7" s="4" t="s">
        <v>107</v>
      </c>
      <c r="C7" s="7" t="n">
        <v>0</v>
      </c>
      <c r="E7" s="7" t="n">
        <v>0</v>
      </c>
    </row>
    <row r="8" spans="1:6">
      <c r="A8" s="4" t="s">
        <v>311</v>
      </c>
      <c r="C8" s="5" t="n">
        <v>2</v>
      </c>
      <c r="E8" s="5" t="n">
        <v>2</v>
      </c>
    </row>
    <row r="9" spans="1:6">
      <c r="A9" s="4" t="s">
        <v>400</v>
      </c>
    </row>
    <row r="10" spans="1:6">
      <c r="A10" s="3" t="s">
        <v>398</v>
      </c>
    </row>
    <row r="11" spans="1:6">
      <c r="A11" s="4" t="s">
        <v>304</v>
      </c>
      <c r="B11" s="7" t="n">
        <v>12000000</v>
      </c>
    </row>
    <row r="12" spans="1:6">
      <c r="A12" s="4" t="s">
        <v>401</v>
      </c>
      <c r="B12" s="5" t="n">
        <v>7200000</v>
      </c>
    </row>
    <row r="13" spans="1:6">
      <c r="A13" s="4" t="s">
        <v>402</v>
      </c>
      <c r="B13" s="5" t="n">
        <v>6000000</v>
      </c>
    </row>
    <row r="14" spans="1:6">
      <c r="A14" s="4" t="s">
        <v>403</v>
      </c>
      <c r="B14" s="7" t="n">
        <v>8000000</v>
      </c>
    </row>
    <row r="15" spans="1:6">
      <c r="A15" s="4" t="s">
        <v>404</v>
      </c>
      <c r="B15" s="4" t="s">
        <v>405</v>
      </c>
    </row>
    <row r="16" spans="1:6">
      <c r="A16" s="4" t="s">
        <v>406</v>
      </c>
      <c r="B16" s="7" t="n">
        <v>10000000</v>
      </c>
    </row>
    <row r="17" spans="1:6">
      <c r="A17" s="4" t="s">
        <v>407</v>
      </c>
    </row>
    <row r="18" spans="1:6">
      <c r="A18" s="3" t="s">
        <v>398</v>
      </c>
    </row>
    <row r="19" spans="1:6">
      <c r="A19" s="4" t="s">
        <v>408</v>
      </c>
      <c r="B19" s="4" t="s">
        <v>358</v>
      </c>
    </row>
    <row r="20" spans="1:6">
      <c r="A20" s="4" t="s">
        <v>409</v>
      </c>
    </row>
    <row r="21" spans="1:6">
      <c r="A21" s="3" t="s">
        <v>398</v>
      </c>
    </row>
    <row r="22" spans="1:6">
      <c r="A22" s="4" t="s">
        <v>410</v>
      </c>
      <c r="B22" s="4" t="s">
        <v>356</v>
      </c>
    </row>
    <row r="23" spans="1:6">
      <c r="A23" s="4" t="s">
        <v>411</v>
      </c>
    </row>
    <row r="24" spans="1:6">
      <c r="A24" s="3" t="s">
        <v>398</v>
      </c>
    </row>
    <row r="25" spans="1:6">
      <c r="A25" s="4" t="s">
        <v>410</v>
      </c>
      <c r="B25" s="4" t="s">
        <v>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9241</v>
      </c>
      <c r="C4" s="7" t="n">
        <v>9906</v>
      </c>
      <c r="D4" s="7" t="n">
        <v>54670</v>
      </c>
      <c r="E4" s="7" t="n">
        <v>21712</v>
      </c>
    </row>
    <row r="5" spans="1:5">
      <c r="A5" s="3" t="s">
        <v>66</v>
      </c>
    </row>
    <row r="6" spans="1:5">
      <c r="A6" s="4" t="s">
        <v>67</v>
      </c>
      <c r="B6" s="5" t="n">
        <v>701</v>
      </c>
      <c r="D6" s="5" t="n">
        <v>701</v>
      </c>
    </row>
    <row r="7" spans="1:5">
      <c r="A7" s="4" t="s">
        <v>68</v>
      </c>
      <c r="B7" s="5" t="n">
        <v>29381</v>
      </c>
      <c r="C7" s="5" t="n">
        <v>17640</v>
      </c>
      <c r="D7" s="5" t="n">
        <v>96808</v>
      </c>
      <c r="E7" s="5" t="n">
        <v>100921</v>
      </c>
    </row>
    <row r="8" spans="1:5">
      <c r="A8" s="4" t="s">
        <v>69</v>
      </c>
      <c r="B8" s="5" t="n">
        <v>45924</v>
      </c>
      <c r="C8" s="5" t="n">
        <v>8373</v>
      </c>
      <c r="D8" s="5" t="n">
        <v>107676</v>
      </c>
      <c r="E8" s="5" t="n">
        <v>19963</v>
      </c>
    </row>
    <row r="9" spans="1:5">
      <c r="A9" s="4" t="s">
        <v>70</v>
      </c>
      <c r="B9" s="5" t="n">
        <v>84249</v>
      </c>
      <c r="C9" s="5" t="n">
        <v>26013</v>
      </c>
      <c r="D9" s="5" t="n">
        <v>213428</v>
      </c>
      <c r="E9" s="5" t="n">
        <v>120884</v>
      </c>
    </row>
    <row r="10" spans="1:5">
      <c r="A10" s="4" t="s">
        <v>71</v>
      </c>
      <c r="B10" s="5" t="n">
        <v>-65008</v>
      </c>
      <c r="C10" s="5" t="n">
        <v>-16107</v>
      </c>
      <c r="D10" s="5" t="n">
        <v>-158758</v>
      </c>
      <c r="E10" s="5" t="n">
        <v>-99172</v>
      </c>
    </row>
    <row r="11" spans="1:5">
      <c r="A11" s="3" t="s">
        <v>72</v>
      </c>
    </row>
    <row r="12" spans="1:5">
      <c r="A12" s="4" t="s">
        <v>73</v>
      </c>
      <c r="B12" s="5" t="n">
        <v>1675</v>
      </c>
      <c r="C12" s="5" t="n">
        <v>687</v>
      </c>
      <c r="D12" s="5" t="n">
        <v>4089</v>
      </c>
      <c r="E12" s="5" t="n">
        <v>994</v>
      </c>
    </row>
    <row r="13" spans="1:5">
      <c r="A13" s="4" t="s">
        <v>74</v>
      </c>
      <c r="C13" s="5" t="n">
        <v>-224</v>
      </c>
      <c r="E13" s="5" t="n">
        <v>-1731</v>
      </c>
    </row>
    <row r="14" spans="1:5">
      <c r="A14" s="4" t="s">
        <v>75</v>
      </c>
      <c r="B14" s="5" t="n">
        <v>-25</v>
      </c>
      <c r="C14" s="5" t="n">
        <v>73</v>
      </c>
      <c r="D14" s="5" t="n">
        <v>-148</v>
      </c>
      <c r="E14" s="5" t="n">
        <v>124</v>
      </c>
    </row>
    <row r="15" spans="1:5">
      <c r="A15" s="4" t="s">
        <v>76</v>
      </c>
      <c r="B15" s="5" t="n">
        <v>-63358</v>
      </c>
      <c r="C15" s="5" t="n">
        <v>-15571</v>
      </c>
      <c r="D15" s="5" t="n">
        <v>-154817</v>
      </c>
      <c r="E15" s="5" t="n">
        <v>-99785</v>
      </c>
    </row>
    <row r="16" spans="1:5">
      <c r="A16" s="4" t="s">
        <v>77</v>
      </c>
      <c r="B16" s="5" t="n">
        <v>-233</v>
      </c>
      <c r="C16" s="5" t="n">
        <v>-2066</v>
      </c>
      <c r="D16" s="5" t="n">
        <v>-447</v>
      </c>
      <c r="E16" s="5" t="n">
        <v>-2066</v>
      </c>
    </row>
    <row r="17" spans="1:5">
      <c r="A17" s="4" t="s">
        <v>78</v>
      </c>
      <c r="B17" s="5" t="n">
        <v>-63591</v>
      </c>
      <c r="C17" s="5" t="n">
        <v>-17637</v>
      </c>
      <c r="D17" s="5" t="n">
        <v>-155264</v>
      </c>
      <c r="E17" s="5" t="n">
        <v>-101851</v>
      </c>
    </row>
    <row r="18" spans="1:5">
      <c r="A18" s="4" t="s">
        <v>79</v>
      </c>
    </row>
    <row r="19" spans="1:5">
      <c r="A19" s="3" t="s">
        <v>72</v>
      </c>
    </row>
    <row r="20" spans="1:5">
      <c r="A20" s="4" t="s">
        <v>78</v>
      </c>
      <c r="B20" s="5" t="n">
        <v>0</v>
      </c>
      <c r="C20" s="7" t="n">
        <v>-64</v>
      </c>
      <c r="D20" s="5" t="n">
        <v>0</v>
      </c>
      <c r="E20" s="7" t="n">
        <v>-45583</v>
      </c>
    </row>
    <row r="21" spans="1:5">
      <c r="A21" s="4" t="s">
        <v>80</v>
      </c>
      <c r="C21" s="9" t="n">
        <v>-0.01</v>
      </c>
      <c r="E21" s="9" t="n">
        <v>-2.16</v>
      </c>
    </row>
    <row r="22" spans="1:5">
      <c r="A22" s="4" t="s">
        <v>81</v>
      </c>
      <c r="C22" s="5" t="n">
        <v>5651323</v>
      </c>
      <c r="E22" s="5" t="n">
        <v>21055031</v>
      </c>
    </row>
    <row r="23" spans="1:5">
      <c r="A23" s="4" t="s">
        <v>82</v>
      </c>
    </row>
    <row r="24" spans="1:5">
      <c r="A24" s="3" t="s">
        <v>72</v>
      </c>
    </row>
    <row r="25" spans="1:5">
      <c r="A25" s="4" t="s">
        <v>78</v>
      </c>
      <c r="B25" s="7" t="n">
        <v>-47789</v>
      </c>
      <c r="C25" s="7" t="n">
        <v>-12002</v>
      </c>
      <c r="D25" s="7" t="n">
        <v>-110882</v>
      </c>
      <c r="E25" s="7" t="n">
        <v>-38431</v>
      </c>
    </row>
    <row r="26" spans="1:5">
      <c r="A26" s="4" t="s">
        <v>80</v>
      </c>
      <c r="B26" s="9" t="n">
        <v>-0.73</v>
      </c>
      <c r="C26" s="9" t="n">
        <v>-0.33</v>
      </c>
      <c r="D26" s="9" t="n">
        <v>-1.93</v>
      </c>
      <c r="E26" s="9" t="n">
        <v>-3.12</v>
      </c>
    </row>
    <row r="27" spans="1:5">
      <c r="A27" s="4" t="s">
        <v>81</v>
      </c>
      <c r="B27" s="5" t="n">
        <v>65538467</v>
      </c>
      <c r="C27" s="5" t="n">
        <v>36555903</v>
      </c>
      <c r="D27" s="5" t="n">
        <v>57346539</v>
      </c>
      <c r="E27" s="5" t="n">
        <v>12319205</v>
      </c>
    </row>
    <row r="28" spans="1:5">
      <c r="A28" s="4" t="s">
        <v>83</v>
      </c>
    </row>
    <row r="29" spans="1:5">
      <c r="A29" s="3" t="s">
        <v>72</v>
      </c>
    </row>
    <row r="30" spans="1:5">
      <c r="A30" s="4" t="s">
        <v>80</v>
      </c>
      <c r="B30" s="9" t="n">
        <v>-0.73</v>
      </c>
      <c r="C30" s="9" t="n">
        <v>-0.33</v>
      </c>
      <c r="D30" s="9" t="n">
        <v>-2.07</v>
      </c>
      <c r="E30" s="9" t="n">
        <v>-3.12</v>
      </c>
    </row>
    <row r="31" spans="1:5">
      <c r="A31" s="4" t="s">
        <v>81</v>
      </c>
      <c r="B31" s="5" t="n">
        <v>21671415</v>
      </c>
      <c r="C31" s="5" t="n">
        <v>16966712</v>
      </c>
      <c r="D31" s="5" t="n">
        <v>21446813</v>
      </c>
      <c r="E31" s="5" t="n">
        <v>5717720</v>
      </c>
    </row>
    <row r="32" spans="1:5">
      <c r="A32" s="4" t="s">
        <v>84</v>
      </c>
    </row>
    <row r="33" spans="1:5">
      <c r="A33" s="3" t="s">
        <v>64</v>
      </c>
    </row>
    <row r="34" spans="1:5">
      <c r="A34" s="4" t="s">
        <v>65</v>
      </c>
      <c r="B34" s="7" t="n">
        <v>12000</v>
      </c>
      <c r="D34" s="7" t="n">
        <v>12000</v>
      </c>
    </row>
    <row r="35" spans="1:5">
      <c r="A35" s="3" t="s">
        <v>66</v>
      </c>
    </row>
    <row r="36" spans="1:5">
      <c r="A36" s="4" t="s">
        <v>85</v>
      </c>
      <c r="B36" s="5" t="n">
        <v>7200</v>
      </c>
      <c r="D36" s="5" t="n">
        <v>7200</v>
      </c>
    </row>
    <row r="37" spans="1:5">
      <c r="A37" s="4" t="s">
        <v>86</v>
      </c>
    </row>
    <row r="38" spans="1:5">
      <c r="A38" s="3" t="s">
        <v>64</v>
      </c>
    </row>
    <row r="39" spans="1:5">
      <c r="A39" s="4" t="s">
        <v>65</v>
      </c>
      <c r="B39" s="5" t="n">
        <v>7241</v>
      </c>
      <c r="C39" s="7" t="n">
        <v>9906</v>
      </c>
      <c r="D39" s="5" t="n">
        <v>42670</v>
      </c>
      <c r="E39" s="7" t="n">
        <v>21712</v>
      </c>
    </row>
    <row r="40" spans="1:5">
      <c r="A40" s="4" t="s">
        <v>87</v>
      </c>
    </row>
    <row r="41" spans="1:5">
      <c r="A41" s="3" t="s">
        <v>66</v>
      </c>
    </row>
    <row r="42" spans="1:5">
      <c r="A42" s="4" t="s">
        <v>85</v>
      </c>
      <c r="B42" s="7" t="n">
        <v>1043</v>
      </c>
      <c r="D42" s="7" t="n">
        <v>1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2</v>
      </c>
      <c r="B1" s="2" t="s">
        <v>62</v>
      </c>
      <c r="C1" s="2" t="s">
        <v>1</v>
      </c>
    </row>
    <row r="2" spans="1:4">
      <c r="B2" s="2" t="s">
        <v>2</v>
      </c>
      <c r="C2" s="2" t="s">
        <v>2</v>
      </c>
      <c r="D2" s="2" t="s">
        <v>413</v>
      </c>
    </row>
    <row r="3" spans="1:4">
      <c r="A3" s="3" t="s">
        <v>414</v>
      </c>
    </row>
    <row r="4" spans="1:4">
      <c r="A4" s="4" t="s">
        <v>415</v>
      </c>
      <c r="B4" s="11" t="n">
        <v>0.2</v>
      </c>
      <c r="C4" s="11" t="n">
        <v>0.2</v>
      </c>
    </row>
    <row r="5" spans="1:4">
      <c r="A5" s="4" t="s">
        <v>416</v>
      </c>
    </row>
    <row r="6" spans="1:4">
      <c r="A6" s="3" t="s">
        <v>414</v>
      </c>
    </row>
    <row r="7" spans="1:4">
      <c r="A7" s="4" t="s">
        <v>417</v>
      </c>
      <c r="D7" s="5" t="n">
        <v>13500000</v>
      </c>
    </row>
    <row r="8" spans="1:4">
      <c r="A8" s="4" t="s">
        <v>418</v>
      </c>
      <c r="B8" s="5" t="n">
        <v>13500000</v>
      </c>
      <c r="C8" s="5" t="n">
        <v>13500000</v>
      </c>
    </row>
    <row r="9" spans="1:4">
      <c r="A9" s="4" t="s">
        <v>419</v>
      </c>
    </row>
    <row r="10" spans="1:4">
      <c r="A10" s="3" t="s">
        <v>414</v>
      </c>
    </row>
    <row r="11" spans="1:4">
      <c r="A11" s="4" t="s">
        <v>420</v>
      </c>
      <c r="B11" s="5" t="n">
        <v>1998659</v>
      </c>
      <c r="C11" s="5" t="n">
        <v>1998659</v>
      </c>
    </row>
    <row r="12" spans="1:4">
      <c r="A12" s="4" t="s">
        <v>421</v>
      </c>
      <c r="B12" s="5" t="n">
        <v>428400</v>
      </c>
      <c r="C12" s="5" t="n">
        <v>4643292</v>
      </c>
    </row>
    <row r="13" spans="1:4">
      <c r="A13" s="4" t="s">
        <v>422</v>
      </c>
      <c r="B13" s="5" t="n">
        <v>11457463</v>
      </c>
      <c r="C13" s="5" t="n">
        <v>11457463</v>
      </c>
    </row>
    <row r="14" spans="1:4">
      <c r="A14" s="4" t="s">
        <v>423</v>
      </c>
      <c r="B14" s="5" t="n">
        <v>4019273</v>
      </c>
      <c r="C14" s="5" t="n">
        <v>4019273</v>
      </c>
    </row>
    <row r="15" spans="1:4">
      <c r="A15" s="4" t="s">
        <v>424</v>
      </c>
    </row>
    <row r="16" spans="1:4">
      <c r="A16" s="3" t="s">
        <v>414</v>
      </c>
    </row>
    <row r="17" spans="1:4">
      <c r="A17" s="4" t="s">
        <v>425</v>
      </c>
      <c r="B17" s="5" t="n">
        <v>20894</v>
      </c>
      <c r="C17" s="5" t="n">
        <v>20894</v>
      </c>
    </row>
    <row r="18" spans="1:4">
      <c r="A18" s="4" t="s">
        <v>426</v>
      </c>
    </row>
    <row r="19" spans="1:4">
      <c r="A19" s="3" t="s">
        <v>414</v>
      </c>
    </row>
    <row r="20" spans="1:4">
      <c r="A20" s="4" t="s">
        <v>427</v>
      </c>
      <c r="B20" s="5" t="n">
        <v>43878</v>
      </c>
      <c r="C20" s="5" t="n">
        <v>43878</v>
      </c>
    </row>
    <row r="21" spans="1:4">
      <c r="A21" s="4" t="s">
        <v>428</v>
      </c>
    </row>
    <row r="22" spans="1:4">
      <c r="A22" s="3" t="s">
        <v>414</v>
      </c>
    </row>
    <row r="23" spans="1:4">
      <c r="A23" s="4" t="s">
        <v>417</v>
      </c>
      <c r="B23" s="5" t="n">
        <v>1000000</v>
      </c>
      <c r="C23" s="5" t="n">
        <v>1000000</v>
      </c>
    </row>
    <row r="24" spans="1:4">
      <c r="A24" s="4" t="s">
        <v>429</v>
      </c>
      <c r="C24" s="4" t="s">
        <v>430</v>
      </c>
    </row>
    <row r="25" spans="1:4">
      <c r="A25" s="4" t="s">
        <v>431</v>
      </c>
      <c r="C25" s="5" t="n">
        <v>500000</v>
      </c>
    </row>
    <row r="26" spans="1:4">
      <c r="A26" s="4" t="s">
        <v>432</v>
      </c>
      <c r="B26" s="5" t="n">
        <v>968449</v>
      </c>
      <c r="C26" s="5" t="n">
        <v>968449</v>
      </c>
    </row>
    <row r="27" spans="1:4">
      <c r="A27" s="4" t="s">
        <v>433</v>
      </c>
      <c r="B27" s="5" t="n">
        <v>15819</v>
      </c>
      <c r="C27" s="5" t="n">
        <v>315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2</v>
      </c>
      <c r="D1" s="2" t="s">
        <v>1</v>
      </c>
    </row>
    <row r="2" spans="1:5">
      <c r="B2" s="2" t="s">
        <v>2</v>
      </c>
      <c r="C2" s="2" t="s">
        <v>63</v>
      </c>
      <c r="D2" s="2" t="s">
        <v>2</v>
      </c>
      <c r="E2" s="2" t="s">
        <v>63</v>
      </c>
    </row>
    <row r="3" spans="1:5">
      <c r="A3" s="3" t="s">
        <v>435</v>
      </c>
    </row>
    <row r="4" spans="1:5">
      <c r="A4" s="4" t="s">
        <v>101</v>
      </c>
      <c r="B4" s="7" t="n">
        <v>12730</v>
      </c>
      <c r="C4" s="7" t="n">
        <v>4692</v>
      </c>
      <c r="D4" s="7" t="n">
        <v>31239</v>
      </c>
      <c r="E4" s="7" t="n">
        <v>11814</v>
      </c>
    </row>
    <row r="5" spans="1:5">
      <c r="A5" s="4" t="s">
        <v>436</v>
      </c>
    </row>
    <row r="6" spans="1:5">
      <c r="A6" s="3" t="s">
        <v>435</v>
      </c>
    </row>
    <row r="7" spans="1:5">
      <c r="A7" s="4" t="s">
        <v>101</v>
      </c>
      <c r="B7" s="5" t="n">
        <v>2313</v>
      </c>
      <c r="C7" s="5" t="n">
        <v>2353</v>
      </c>
      <c r="D7" s="5" t="n">
        <v>6868</v>
      </c>
      <c r="E7" s="5" t="n">
        <v>5873</v>
      </c>
    </row>
    <row r="8" spans="1:5">
      <c r="A8" s="4" t="s">
        <v>437</v>
      </c>
    </row>
    <row r="9" spans="1:5">
      <c r="A9" s="3" t="s">
        <v>435</v>
      </c>
    </row>
    <row r="10" spans="1:5">
      <c r="A10" s="4" t="s">
        <v>101</v>
      </c>
      <c r="B10" s="7" t="n">
        <v>10417</v>
      </c>
      <c r="C10" s="7" t="n">
        <v>2339</v>
      </c>
      <c r="D10" s="7" t="n">
        <v>24371</v>
      </c>
      <c r="E10" s="7" t="n">
        <v>59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38</v>
      </c>
      <c r="B1" s="2" t="s">
        <v>1</v>
      </c>
    </row>
    <row r="2" spans="1:3">
      <c r="B2" s="2" t="s">
        <v>283</v>
      </c>
    </row>
    <row r="3" spans="1:3">
      <c r="A3" s="3" t="s">
        <v>439</v>
      </c>
    </row>
    <row r="4" spans="1:3">
      <c r="A4" s="4" t="s">
        <v>440</v>
      </c>
      <c r="B4" s="7" t="n">
        <v>167825</v>
      </c>
    </row>
    <row r="5" spans="1:3">
      <c r="A5" s="4" t="s">
        <v>441</v>
      </c>
      <c r="B5" s="5" t="n">
        <v>162</v>
      </c>
    </row>
    <row r="6" spans="1:3">
      <c r="A6" s="4" t="s">
        <v>442</v>
      </c>
      <c r="B6" s="5" t="n">
        <v>281411</v>
      </c>
    </row>
    <row r="7" spans="1:3">
      <c r="A7" s="4" t="s">
        <v>443</v>
      </c>
      <c r="B7" s="5" t="n">
        <v>0</v>
      </c>
    </row>
    <row r="8" spans="1:3">
      <c r="A8" s="4" t="s">
        <v>444</v>
      </c>
    </row>
    <row r="9" spans="1:3">
      <c r="A9" s="3" t="s">
        <v>439</v>
      </c>
    </row>
    <row r="10" spans="1:3">
      <c r="A10" s="4" t="s">
        <v>440</v>
      </c>
      <c r="B10" s="5" t="n">
        <v>-451</v>
      </c>
    </row>
    <row r="11" spans="1:3">
      <c r="A11" s="4" t="s">
        <v>442</v>
      </c>
      <c r="B11" s="5" t="n">
        <v>-289</v>
      </c>
    </row>
    <row r="12" spans="1:3">
      <c r="A12" s="4" t="s">
        <v>445</v>
      </c>
    </row>
    <row r="13" spans="1:3">
      <c r="A13" s="3" t="s">
        <v>439</v>
      </c>
    </row>
    <row r="14" spans="1:3">
      <c r="A14" s="4" t="s">
        <v>446</v>
      </c>
      <c r="B14" s="5" t="n">
        <v>143</v>
      </c>
      <c r="C14" s="4" t="s">
        <v>261</v>
      </c>
    </row>
    <row r="15" spans="1:3">
      <c r="A15" s="4" t="s">
        <v>447</v>
      </c>
    </row>
    <row r="16" spans="1:3">
      <c r="A16" s="3" t="s">
        <v>439</v>
      </c>
    </row>
    <row r="17" spans="1:3">
      <c r="A17" s="4" t="s">
        <v>446</v>
      </c>
      <c r="B17" s="7" t="n">
        <v>19</v>
      </c>
    </row>
    <row r="18" spans="1:3"/>
    <row r="19" spans="1:3">
      <c r="A19" s="4" t="s">
        <v>261</v>
      </c>
      <c r="B19" s="4" t="s">
        <v>448</v>
      </c>
    </row>
  </sheetData>
  <mergeCells count="5">
    <mergeCell ref="A1:A2"/>
    <mergeCell ref="B1:C1"/>
    <mergeCell ref="B2:C2"/>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449</v>
      </c>
      <c r="B1" s="2" t="s">
        <v>1</v>
      </c>
    </row>
    <row r="2" spans="1:5">
      <c r="B2" s="2" t="s">
        <v>2</v>
      </c>
      <c r="C2" s="2" t="s">
        <v>27</v>
      </c>
      <c r="D2" s="2" t="s">
        <v>450</v>
      </c>
      <c r="E2" s="2" t="s">
        <v>451</v>
      </c>
    </row>
    <row r="3" spans="1:5">
      <c r="A3" s="3" t="s">
        <v>452</v>
      </c>
    </row>
    <row r="4" spans="1:5">
      <c r="A4" s="4" t="s">
        <v>59</v>
      </c>
      <c r="B4" s="5" t="n">
        <v>87471330</v>
      </c>
      <c r="C4" s="5" t="n">
        <v>66541629</v>
      </c>
      <c r="D4" s="5" t="n">
        <v>66541629</v>
      </c>
    </row>
    <row r="5" spans="1:5">
      <c r="A5" s="4" t="s">
        <v>60</v>
      </c>
      <c r="B5" s="5" t="n">
        <v>87471330</v>
      </c>
      <c r="C5" s="5" t="n">
        <v>66541629</v>
      </c>
      <c r="D5" s="5" t="n">
        <v>66541629</v>
      </c>
    </row>
    <row r="6" spans="1:5">
      <c r="A6" s="4" t="s">
        <v>453</v>
      </c>
    </row>
    <row r="7" spans="1:5">
      <c r="A7" s="3" t="s">
        <v>452</v>
      </c>
    </row>
    <row r="8" spans="1:5">
      <c r="A8" s="4" t="s">
        <v>454</v>
      </c>
      <c r="E8" s="5" t="n">
        <v>28884540</v>
      </c>
    </row>
    <row r="9" spans="1:5">
      <c r="A9" s="4" t="s">
        <v>455</v>
      </c>
      <c r="D9" s="5" t="n">
        <v>0</v>
      </c>
    </row>
    <row r="10" spans="1:5">
      <c r="A10" s="4" t="s">
        <v>456</v>
      </c>
      <c r="B10"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2</v>
      </c>
      <c r="D1" s="2" t="s">
        <v>1</v>
      </c>
    </row>
    <row r="2" spans="1:5">
      <c r="B2" s="2" t="s">
        <v>2</v>
      </c>
      <c r="C2" s="2" t="s">
        <v>63</v>
      </c>
      <c r="D2" s="2" t="s">
        <v>2</v>
      </c>
      <c r="E2" s="2" t="s">
        <v>63</v>
      </c>
    </row>
    <row r="3" spans="1:5">
      <c r="A3" s="3" t="s">
        <v>459</v>
      </c>
    </row>
    <row r="4" spans="1:5">
      <c r="A4" s="4" t="s">
        <v>78</v>
      </c>
      <c r="B4" s="7" t="n">
        <v>-63591</v>
      </c>
      <c r="C4" s="7" t="n">
        <v>-17637</v>
      </c>
      <c r="D4" s="7" t="n">
        <v>-155264</v>
      </c>
      <c r="E4" s="7" t="n">
        <v>-101851</v>
      </c>
    </row>
    <row r="5" spans="1:5">
      <c r="A5" s="4" t="s">
        <v>460</v>
      </c>
      <c r="B5" s="5" t="n">
        <v>0</v>
      </c>
      <c r="C5" s="5" t="n">
        <v>-1791</v>
      </c>
      <c r="D5" s="5" t="n">
        <v>0</v>
      </c>
      <c r="E5" s="5" t="n">
        <v>-20100</v>
      </c>
    </row>
    <row r="6" spans="1:5">
      <c r="A6" s="4" t="s">
        <v>461</v>
      </c>
      <c r="B6" s="5" t="n">
        <v>0</v>
      </c>
      <c r="C6" s="5" t="n">
        <v>0</v>
      </c>
      <c r="D6" s="5" t="n">
        <v>-7792</v>
      </c>
      <c r="E6" s="5" t="n">
        <v>0</v>
      </c>
    </row>
    <row r="7" spans="1:5">
      <c r="A7" s="4" t="s">
        <v>462</v>
      </c>
      <c r="B7" s="5" t="n">
        <v>-63591</v>
      </c>
      <c r="C7" s="5" t="n">
        <v>-19428</v>
      </c>
      <c r="D7" s="5" t="n">
        <v>-163056</v>
      </c>
      <c r="E7" s="5" t="n">
        <v>-121951</v>
      </c>
    </row>
    <row r="8" spans="1:5">
      <c r="A8" s="4" t="s">
        <v>79</v>
      </c>
    </row>
    <row r="9" spans="1:5">
      <c r="A9" s="3" t="s">
        <v>459</v>
      </c>
    </row>
    <row r="10" spans="1:5">
      <c r="A10" s="4" t="s">
        <v>78</v>
      </c>
      <c r="B10" s="7" t="n">
        <v>0</v>
      </c>
      <c r="C10" s="7" t="n">
        <v>-64</v>
      </c>
      <c r="D10" s="7" t="n">
        <v>0</v>
      </c>
      <c r="E10" s="7" t="n">
        <v>-45583</v>
      </c>
    </row>
    <row r="11" spans="1:5">
      <c r="A11" s="4" t="s">
        <v>463</v>
      </c>
      <c r="B11" s="5" t="n">
        <v>0</v>
      </c>
      <c r="C11" s="5" t="n">
        <v>5651323</v>
      </c>
      <c r="D11" s="5" t="n">
        <v>0</v>
      </c>
      <c r="E11" s="5" t="n">
        <v>21055031</v>
      </c>
    </row>
    <row r="12" spans="1:5">
      <c r="A12" s="4" t="s">
        <v>464</v>
      </c>
      <c r="B12" s="7" t="n">
        <v>0</v>
      </c>
      <c r="C12" s="7" t="n">
        <v>-1855</v>
      </c>
      <c r="D12" s="7" t="n">
        <v>0</v>
      </c>
      <c r="E12" s="7" t="n">
        <v>-65683</v>
      </c>
    </row>
    <row r="13" spans="1:5">
      <c r="A13" s="4" t="s">
        <v>465</v>
      </c>
      <c r="B13" s="7" t="n">
        <v>0</v>
      </c>
      <c r="C13" s="9" t="n">
        <v>-0.01</v>
      </c>
      <c r="D13" s="7" t="n">
        <v>0</v>
      </c>
      <c r="E13" s="9" t="n">
        <v>-2.16</v>
      </c>
    </row>
    <row r="14" spans="1:5">
      <c r="A14" s="4" t="s">
        <v>466</v>
      </c>
    </row>
    <row r="15" spans="1:5">
      <c r="A15" s="3" t="s">
        <v>459</v>
      </c>
    </row>
    <row r="16" spans="1:5">
      <c r="A16" s="4" t="s">
        <v>463</v>
      </c>
      <c r="B16" s="5" t="n">
        <v>87209882</v>
      </c>
      <c r="C16" s="5" t="n">
        <v>59173938</v>
      </c>
      <c r="D16" s="5" t="n">
        <v>78793352</v>
      </c>
      <c r="E16" s="5" t="n">
        <v>39091956</v>
      </c>
    </row>
    <row r="17" spans="1:5">
      <c r="A17" s="4" t="s">
        <v>82</v>
      </c>
    </row>
    <row r="18" spans="1:5">
      <c r="A18" s="3" t="s">
        <v>459</v>
      </c>
    </row>
    <row r="19" spans="1:5">
      <c r="A19" s="4" t="s">
        <v>78</v>
      </c>
      <c r="B19" s="7" t="n">
        <v>-47789</v>
      </c>
      <c r="C19" s="7" t="n">
        <v>-12002</v>
      </c>
      <c r="D19" s="7" t="n">
        <v>-110882</v>
      </c>
      <c r="E19" s="7" t="n">
        <v>-38431</v>
      </c>
    </row>
    <row r="20" spans="1:5">
      <c r="A20" s="4" t="s">
        <v>462</v>
      </c>
      <c r="B20" s="7" t="n">
        <v>-47789</v>
      </c>
      <c r="C20" s="7" t="n">
        <v>-12002</v>
      </c>
      <c r="D20" s="7" t="n">
        <v>-118674</v>
      </c>
      <c r="E20" s="7" t="n">
        <v>-38431</v>
      </c>
    </row>
    <row r="21" spans="1:5">
      <c r="A21" s="4" t="s">
        <v>463</v>
      </c>
      <c r="B21" s="5" t="n">
        <v>65538467</v>
      </c>
      <c r="C21" s="5" t="n">
        <v>36555903</v>
      </c>
      <c r="D21" s="5" t="n">
        <v>57346539</v>
      </c>
      <c r="E21" s="5" t="n">
        <v>12319205</v>
      </c>
    </row>
    <row r="22" spans="1:5">
      <c r="A22" s="4" t="s">
        <v>465</v>
      </c>
      <c r="B22" s="9" t="n">
        <v>-0.73</v>
      </c>
      <c r="C22" s="9" t="n">
        <v>-0.33</v>
      </c>
      <c r="D22" s="9" t="n">
        <v>-1.93</v>
      </c>
      <c r="E22" s="9" t="n">
        <v>-3.12</v>
      </c>
    </row>
    <row r="23" spans="1:5">
      <c r="A23" s="4" t="s">
        <v>83</v>
      </c>
    </row>
    <row r="24" spans="1:5">
      <c r="A24" s="3" t="s">
        <v>459</v>
      </c>
    </row>
    <row r="25" spans="1:5">
      <c r="A25" s="4" t="s">
        <v>462</v>
      </c>
      <c r="B25" s="7" t="n">
        <v>-15802</v>
      </c>
      <c r="C25" s="7" t="n">
        <v>-5571</v>
      </c>
      <c r="D25" s="7" t="n">
        <v>-44382</v>
      </c>
      <c r="E25" s="7" t="n">
        <v>-17837</v>
      </c>
    </row>
    <row r="26" spans="1:5">
      <c r="A26" s="4" t="s">
        <v>463</v>
      </c>
      <c r="B26" s="5" t="n">
        <v>21671415</v>
      </c>
      <c r="C26" s="5" t="n">
        <v>16966712</v>
      </c>
      <c r="D26" s="5" t="n">
        <v>21446813</v>
      </c>
      <c r="E26" s="5" t="n">
        <v>5717720</v>
      </c>
    </row>
    <row r="27" spans="1:5">
      <c r="A27" s="4" t="s">
        <v>465</v>
      </c>
      <c r="B27" s="9" t="n">
        <v>-0.73</v>
      </c>
      <c r="C27" s="9" t="n">
        <v>-0.33</v>
      </c>
      <c r="D27" s="9" t="n">
        <v>-2.07</v>
      </c>
      <c r="E27" s="9" t="n">
        <v>-3.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2</v>
      </c>
      <c r="D1" s="2" t="s">
        <v>63</v>
      </c>
    </row>
    <row r="2" spans="1:4">
      <c r="A2" s="3" t="s">
        <v>163</v>
      </c>
    </row>
    <row r="3" spans="1:4">
      <c r="A3" s="4" t="s">
        <v>469</v>
      </c>
      <c r="B3" s="7" t="n">
        <v>182300</v>
      </c>
    </row>
    <row r="4" spans="1:4">
      <c r="A4" s="4" t="s">
        <v>470</v>
      </c>
      <c r="B4" s="5" t="n">
        <v>132300</v>
      </c>
    </row>
    <row r="5" spans="1:4">
      <c r="A5" s="4" t="s">
        <v>471</v>
      </c>
      <c r="B5" s="5" t="n">
        <v>25000</v>
      </c>
    </row>
    <row r="6" spans="1:4">
      <c r="A6" s="4" t="s">
        <v>288</v>
      </c>
      <c r="B6" s="7" t="n">
        <v>50000</v>
      </c>
      <c r="C6" s="7" t="n">
        <v>0</v>
      </c>
      <c r="D6" s="7" t="n">
        <v>50000</v>
      </c>
    </row>
    <row r="7" spans="1:4">
      <c r="A7" s="4" t="s">
        <v>472</v>
      </c>
      <c r="B7" s="5" t="n">
        <v>28884540</v>
      </c>
    </row>
    <row r="8" spans="1:4">
      <c r="A8" s="4" t="s">
        <v>473</v>
      </c>
      <c r="B8" s="7" t="n">
        <v>106000</v>
      </c>
    </row>
    <row r="9" spans="1:4">
      <c r="A9" s="4" t="s">
        <v>474</v>
      </c>
      <c r="B9" s="5" t="n">
        <v>13438339</v>
      </c>
    </row>
    <row r="10" spans="1:4">
      <c r="A10" s="4" t="s">
        <v>475</v>
      </c>
    </row>
    <row r="11" spans="1:4">
      <c r="A11" s="3" t="s">
        <v>163</v>
      </c>
    </row>
    <row r="12" spans="1:4">
      <c r="A12" s="4" t="s">
        <v>476</v>
      </c>
      <c r="B12" s="5" t="n">
        <v>17968750</v>
      </c>
    </row>
    <row r="13" spans="1:4">
      <c r="A13" s="4" t="s">
        <v>477</v>
      </c>
    </row>
    <row r="14" spans="1:4">
      <c r="A14" s="3" t="s">
        <v>163</v>
      </c>
    </row>
    <row r="15" spans="1:4">
      <c r="A15" s="4" t="s">
        <v>476</v>
      </c>
      <c r="B15" s="5" t="n">
        <v>6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478</v>
      </c>
      <c r="B1" s="2" t="s">
        <v>479</v>
      </c>
      <c r="C1" s="2" t="s">
        <v>283</v>
      </c>
      <c r="D1" s="2" t="s">
        <v>480</v>
      </c>
    </row>
    <row r="2" spans="1:4">
      <c r="A2" s="3" t="s">
        <v>481</v>
      </c>
    </row>
    <row r="3" spans="1:4">
      <c r="A3" s="4" t="s">
        <v>482</v>
      </c>
      <c r="D3" s="5" t="n">
        <v>30175</v>
      </c>
    </row>
    <row r="4" spans="1:4">
      <c r="A4" s="4" t="s">
        <v>483</v>
      </c>
      <c r="D4" s="4" t="s">
        <v>484</v>
      </c>
    </row>
    <row r="5" spans="1:4">
      <c r="A5" s="4" t="s">
        <v>485</v>
      </c>
      <c r="D5" s="5" t="n">
        <v>1</v>
      </c>
    </row>
    <row r="6" spans="1:4">
      <c r="A6" s="4" t="s">
        <v>486</v>
      </c>
      <c r="D6" s="4" t="s">
        <v>487</v>
      </c>
    </row>
    <row r="7" spans="1:4">
      <c r="A7" s="4" t="s">
        <v>488</v>
      </c>
      <c r="C7" s="11" t="n">
        <v>0.3</v>
      </c>
    </row>
    <row r="8" spans="1:4">
      <c r="A8" s="4" t="s">
        <v>489</v>
      </c>
      <c r="C8" s="12" t="n">
        <v>2.2</v>
      </c>
    </row>
    <row r="9" spans="1:4">
      <c r="A9" s="4" t="s">
        <v>490</v>
      </c>
      <c r="C9" s="12" t="n">
        <v>2.3</v>
      </c>
    </row>
    <row r="10" spans="1:4">
      <c r="A10" s="4" t="s">
        <v>491</v>
      </c>
      <c r="C10" s="12" t="n">
        <v>2.3</v>
      </c>
    </row>
    <row r="11" spans="1:4">
      <c r="A11" s="4" t="s">
        <v>492</v>
      </c>
      <c r="C11" s="12" t="n">
        <v>2.3</v>
      </c>
    </row>
    <row r="12" spans="1:4">
      <c r="A12" s="4" t="s">
        <v>493</v>
      </c>
      <c r="C12" s="11" t="n">
        <v>14.2</v>
      </c>
    </row>
    <row r="13" spans="1:4">
      <c r="A13" s="4" t="s">
        <v>494</v>
      </c>
      <c r="B13" s="4" t="s">
        <v>495</v>
      </c>
    </row>
    <row r="14" spans="1:4">
      <c r="A14" s="4" t="s">
        <v>496</v>
      </c>
      <c r="B14" s="11" t="n">
        <v>3.8</v>
      </c>
    </row>
    <row r="15" spans="1:4">
      <c r="A15" s="4" t="s">
        <v>497</v>
      </c>
      <c r="D15" s="11" t="n">
        <v>2.4</v>
      </c>
    </row>
    <row r="16" spans="1:4">
      <c r="A16" s="4" t="s">
        <v>498</v>
      </c>
      <c r="D16" s="12" t="n">
        <v>1.8</v>
      </c>
    </row>
    <row r="17" spans="1:4">
      <c r="A17" s="4" t="s">
        <v>499</v>
      </c>
      <c r="D17" s="11"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00</v>
      </c>
      <c r="B1" s="2" t="s">
        <v>501</v>
      </c>
      <c r="C1" s="2" t="s">
        <v>2</v>
      </c>
      <c r="D1" s="2" t="s">
        <v>2</v>
      </c>
    </row>
    <row r="2" spans="1:4">
      <c r="A2" s="3" t="s">
        <v>502</v>
      </c>
    </row>
    <row r="3" spans="1:4">
      <c r="A3" s="4" t="s">
        <v>503</v>
      </c>
      <c r="B3" s="4" t="s">
        <v>504</v>
      </c>
    </row>
    <row r="4" spans="1:4">
      <c r="A4" s="4" t="s">
        <v>505</v>
      </c>
      <c r="C4" s="7" t="n">
        <v>1900</v>
      </c>
      <c r="D4" s="7" t="n">
        <v>1889</v>
      </c>
    </row>
    <row r="5" spans="1:4">
      <c r="A5" s="4" t="s">
        <v>506</v>
      </c>
      <c r="C5" s="7" t="n">
        <v>400</v>
      </c>
      <c r="D5" s="7" t="n">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7</v>
      </c>
      <c r="B1" s="2" t="s">
        <v>62</v>
      </c>
      <c r="C1" s="2" t="s">
        <v>1</v>
      </c>
    </row>
    <row r="2" spans="1:3">
      <c r="B2" s="2" t="s">
        <v>2</v>
      </c>
      <c r="C2" s="2" t="s">
        <v>2</v>
      </c>
    </row>
    <row r="3" spans="1:3">
      <c r="A3" s="3" t="s">
        <v>502</v>
      </c>
    </row>
    <row r="4" spans="1:3">
      <c r="A4" s="4" t="s">
        <v>508</v>
      </c>
      <c r="B4" s="7" t="n">
        <v>1900</v>
      </c>
      <c r="C4" s="7" t="n">
        <v>1889</v>
      </c>
    </row>
    <row r="5" spans="1:3">
      <c r="A5" s="4" t="s">
        <v>509</v>
      </c>
      <c r="C5" s="5" t="n">
        <v>409</v>
      </c>
    </row>
    <row r="6" spans="1:3">
      <c r="A6" s="4" t="s">
        <v>510</v>
      </c>
      <c r="C6" s="5" t="n">
        <v>2298</v>
      </c>
    </row>
    <row r="7" spans="1:3">
      <c r="A7" s="4" t="s">
        <v>436</v>
      </c>
    </row>
    <row r="8" spans="1:3">
      <c r="A8" s="3" t="s">
        <v>502</v>
      </c>
    </row>
    <row r="9" spans="1:3">
      <c r="A9" s="4" t="s">
        <v>508</v>
      </c>
      <c r="C9" s="5" t="n">
        <v>327</v>
      </c>
    </row>
    <row r="10" spans="1:3">
      <c r="A10" s="4" t="s">
        <v>509</v>
      </c>
      <c r="C10" s="5" t="n">
        <v>209</v>
      </c>
    </row>
    <row r="11" spans="1:3">
      <c r="A11" s="4" t="s">
        <v>510</v>
      </c>
      <c r="C11" s="5" t="n">
        <v>536</v>
      </c>
    </row>
    <row r="12" spans="1:3">
      <c r="A12" s="4" t="s">
        <v>511</v>
      </c>
    </row>
    <row r="13" spans="1:3">
      <c r="A13" s="3" t="s">
        <v>502</v>
      </c>
    </row>
    <row r="14" spans="1:3">
      <c r="A14" s="4" t="s">
        <v>508</v>
      </c>
      <c r="C14" s="5" t="n">
        <v>1562</v>
      </c>
    </row>
    <row r="15" spans="1:3">
      <c r="A15" s="4" t="s">
        <v>509</v>
      </c>
      <c r="C15" s="5" t="n">
        <v>200</v>
      </c>
    </row>
    <row r="16" spans="1:3">
      <c r="A16" s="4" t="s">
        <v>510</v>
      </c>
      <c r="C16" s="7" t="n">
        <v>17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62</v>
      </c>
      <c r="C1" s="2" t="s">
        <v>1</v>
      </c>
    </row>
    <row r="2" spans="1:3">
      <c r="B2" s="2" t="s">
        <v>2</v>
      </c>
      <c r="C2" s="2" t="s">
        <v>2</v>
      </c>
    </row>
    <row r="3" spans="1:3">
      <c r="A3" s="3" t="s">
        <v>513</v>
      </c>
    </row>
    <row r="4" spans="1:3">
      <c r="A4" s="4" t="s">
        <v>514</v>
      </c>
      <c r="C4" s="7" t="n">
        <v>0</v>
      </c>
    </row>
    <row r="5" spans="1:3">
      <c r="A5" s="4" t="s">
        <v>505</v>
      </c>
      <c r="B5" s="7" t="n">
        <v>1900</v>
      </c>
      <c r="C5" s="5" t="n">
        <v>1889</v>
      </c>
    </row>
    <row r="6" spans="1:3">
      <c r="A6" s="4" t="s">
        <v>515</v>
      </c>
      <c r="C6" s="5" t="n">
        <v>-200</v>
      </c>
    </row>
    <row r="7" spans="1:3">
      <c r="A7" s="4" t="s">
        <v>516</v>
      </c>
      <c r="B7" s="7" t="n">
        <v>1689</v>
      </c>
      <c r="C7" s="7" t="n">
        <v>16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2</v>
      </c>
      <c r="D1" s="2" t="s">
        <v>1</v>
      </c>
    </row>
    <row r="2" spans="1:5">
      <c r="B2" s="2" t="s">
        <v>2</v>
      </c>
      <c r="C2" s="2" t="s">
        <v>63</v>
      </c>
      <c r="D2" s="2" t="s">
        <v>2</v>
      </c>
      <c r="E2" s="2" t="s">
        <v>63</v>
      </c>
    </row>
    <row r="3" spans="1:5">
      <c r="A3" s="3" t="s">
        <v>89</v>
      </c>
    </row>
    <row r="4" spans="1:5">
      <c r="A4" s="4" t="s">
        <v>78</v>
      </c>
      <c r="B4" s="7" t="n">
        <v>-63591</v>
      </c>
      <c r="C4" s="7" t="n">
        <v>-17637</v>
      </c>
      <c r="D4" s="7" t="n">
        <v>-155264</v>
      </c>
      <c r="E4" s="7" t="n">
        <v>-101851</v>
      </c>
    </row>
    <row r="5" spans="1:5">
      <c r="A5" s="4" t="s">
        <v>90</v>
      </c>
      <c r="B5" s="5" t="n">
        <v>37</v>
      </c>
      <c r="C5" s="5" t="n">
        <v>-86</v>
      </c>
      <c r="D5" s="5" t="n">
        <v>143</v>
      </c>
      <c r="E5" s="5" t="n">
        <v>-113</v>
      </c>
    </row>
    <row r="6" spans="1:5">
      <c r="A6" s="4" t="s">
        <v>91</v>
      </c>
      <c r="B6" s="5" t="n">
        <v>-29</v>
      </c>
      <c r="C6" s="5" t="n">
        <v>-52</v>
      </c>
      <c r="D6" s="5" t="n">
        <v>19</v>
      </c>
      <c r="E6" s="5" t="n">
        <v>-88</v>
      </c>
    </row>
    <row r="7" spans="1:5">
      <c r="A7" s="4" t="s">
        <v>92</v>
      </c>
      <c r="B7" s="7" t="n">
        <v>-63583</v>
      </c>
      <c r="C7" s="7" t="n">
        <v>-17775</v>
      </c>
      <c r="D7" s="7" t="n">
        <v>-155102</v>
      </c>
      <c r="E7" s="7" t="n">
        <v>-1020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519</v>
      </c>
      <c r="D1" s="2" t="s">
        <v>520</v>
      </c>
    </row>
    <row r="2" spans="1:4">
      <c r="A2" s="3" t="s">
        <v>521</v>
      </c>
    </row>
    <row r="3" spans="1:4">
      <c r="A3" s="4" t="s">
        <v>522</v>
      </c>
      <c r="D3" s="5" t="n">
        <v>10700000</v>
      </c>
    </row>
    <row r="4" spans="1:4">
      <c r="A4" s="4" t="s">
        <v>523</v>
      </c>
    </row>
    <row r="5" spans="1:4">
      <c r="A5" s="3" t="s">
        <v>521</v>
      </c>
    </row>
    <row r="6" spans="1:4">
      <c r="A6" s="4" t="s">
        <v>522</v>
      </c>
      <c r="C6" s="5" t="n">
        <v>1597571</v>
      </c>
    </row>
    <row r="7" spans="1:4">
      <c r="A7" s="4" t="s">
        <v>372</v>
      </c>
      <c r="C7" s="7" t="n">
        <v>40</v>
      </c>
    </row>
    <row r="8" spans="1:4">
      <c r="A8" s="4" t="s">
        <v>218</v>
      </c>
      <c r="C8" s="4" t="s">
        <v>219</v>
      </c>
    </row>
    <row r="9" spans="1:4">
      <c r="A9" s="4" t="s">
        <v>524</v>
      </c>
    </row>
    <row r="10" spans="1:4">
      <c r="A10" s="3" t="s">
        <v>521</v>
      </c>
    </row>
    <row r="11" spans="1:4">
      <c r="A11" s="4" t="s">
        <v>522</v>
      </c>
      <c r="B11" s="5" t="n">
        <v>1671849</v>
      </c>
    </row>
    <row r="12" spans="1:4">
      <c r="A12" s="4" t="s">
        <v>372</v>
      </c>
      <c r="B12" s="7" t="n">
        <v>50</v>
      </c>
    </row>
    <row r="13" spans="1:4">
      <c r="A13" s="4" t="s">
        <v>218</v>
      </c>
      <c r="B13" s="4" t="s">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3" t="s">
        <v>94</v>
      </c>
    </row>
    <row r="4" spans="1:3">
      <c r="A4" s="4" t="s">
        <v>78</v>
      </c>
      <c r="B4" s="7" t="n">
        <v>-155264</v>
      </c>
      <c r="C4" s="7" t="n">
        <v>-101851</v>
      </c>
    </row>
    <row r="5" spans="1:3">
      <c r="A5" s="3" t="s">
        <v>95</v>
      </c>
    </row>
    <row r="6" spans="1:3">
      <c r="A6" s="4" t="s">
        <v>96</v>
      </c>
      <c r="B6" s="5" t="n">
        <v>109</v>
      </c>
      <c r="C6" s="5" t="n">
        <v>82</v>
      </c>
    </row>
    <row r="7" spans="1:3">
      <c r="A7" s="4" t="s">
        <v>97</v>
      </c>
      <c r="B7" s="5" t="n">
        <v>815</v>
      </c>
      <c r="C7" s="5" t="n">
        <v>89</v>
      </c>
    </row>
    <row r="8" spans="1:3">
      <c r="A8" s="4" t="s">
        <v>98</v>
      </c>
      <c r="B8" s="5" t="n">
        <v>197</v>
      </c>
      <c r="C8" s="5" t="n">
        <v>312</v>
      </c>
    </row>
    <row r="9" spans="1:3">
      <c r="A9" s="4" t="s">
        <v>99</v>
      </c>
      <c r="B9" s="5" t="n">
        <v>0</v>
      </c>
      <c r="C9" s="5" t="n">
        <v>33394</v>
      </c>
    </row>
    <row r="10" spans="1:3">
      <c r="A10" s="4" t="s">
        <v>100</v>
      </c>
      <c r="B10" s="5" t="n">
        <v>0</v>
      </c>
      <c r="C10" s="5" t="n">
        <v>1731</v>
      </c>
    </row>
    <row r="11" spans="1:3">
      <c r="A11" s="4" t="s">
        <v>101</v>
      </c>
      <c r="B11" s="5" t="n">
        <v>31239</v>
      </c>
      <c r="C11" s="5" t="n">
        <v>11814</v>
      </c>
    </row>
    <row r="12" spans="1:3">
      <c r="A12" s="3" t="s">
        <v>102</v>
      </c>
    </row>
    <row r="13" spans="1:3">
      <c r="A13" s="4" t="s">
        <v>103</v>
      </c>
      <c r="B13" s="5" t="n">
        <v>4777</v>
      </c>
      <c r="C13" s="5" t="n">
        <v>-500</v>
      </c>
    </row>
    <row r="14" spans="1:3">
      <c r="A14" s="4" t="s">
        <v>104</v>
      </c>
      <c r="B14" s="5" t="n">
        <v>-7104</v>
      </c>
      <c r="C14" s="5" t="n">
        <v>-1160</v>
      </c>
    </row>
    <row r="15" spans="1:3">
      <c r="A15" s="4" t="s">
        <v>39</v>
      </c>
      <c r="B15" s="5" t="n">
        <v>300</v>
      </c>
      <c r="C15" s="5" t="n">
        <v>897</v>
      </c>
    </row>
    <row r="16" spans="1:3">
      <c r="A16" s="4" t="s">
        <v>40</v>
      </c>
      <c r="B16" s="5" t="n">
        <v>9198</v>
      </c>
      <c r="C16" s="5" t="n">
        <v>-48248</v>
      </c>
    </row>
    <row r="17" spans="1:3">
      <c r="A17" s="4" t="s">
        <v>41</v>
      </c>
      <c r="B17" s="5" t="n">
        <v>4765</v>
      </c>
      <c r="C17" s="5" t="n">
        <v>-198</v>
      </c>
    </row>
    <row r="18" spans="1:3">
      <c r="A18" s="4" t="s">
        <v>105</v>
      </c>
      <c r="B18" s="5" t="n">
        <v>1018</v>
      </c>
      <c r="C18" s="5" t="n">
        <v>-5</v>
      </c>
    </row>
    <row r="19" spans="1:3">
      <c r="A19" s="4" t="s">
        <v>42</v>
      </c>
      <c r="B19" s="5" t="n">
        <v>12219</v>
      </c>
      <c r="C19" s="5" t="n">
        <v>2382</v>
      </c>
    </row>
    <row r="20" spans="1:3">
      <c r="A20" s="4" t="s">
        <v>106</v>
      </c>
      <c r="B20" s="5" t="n">
        <v>-553</v>
      </c>
      <c r="C20" s="5" t="n">
        <v>2049</v>
      </c>
    </row>
    <row r="21" spans="1:3">
      <c r="A21" s="4" t="s">
        <v>107</v>
      </c>
      <c r="B21" s="5" t="n">
        <v>-35882</v>
      </c>
      <c r="C21" s="5" t="n">
        <v>87540</v>
      </c>
    </row>
    <row r="22" spans="1:3">
      <c r="A22" s="4" t="s">
        <v>108</v>
      </c>
      <c r="B22" s="5" t="n">
        <v>-134166</v>
      </c>
      <c r="C22" s="5" t="n">
        <v>-11672</v>
      </c>
    </row>
    <row r="23" spans="1:3">
      <c r="A23" s="3" t="s">
        <v>109</v>
      </c>
    </row>
    <row r="24" spans="1:3">
      <c r="A24" s="4" t="s">
        <v>110</v>
      </c>
      <c r="B24" s="5" t="n">
        <v>-105091</v>
      </c>
      <c r="C24" s="5" t="n">
        <v>-219179</v>
      </c>
    </row>
    <row r="25" spans="1:3">
      <c r="A25" s="4" t="s">
        <v>111</v>
      </c>
      <c r="B25" s="5" t="n">
        <v>138580</v>
      </c>
      <c r="C25" s="5" t="n">
        <v>42988</v>
      </c>
    </row>
    <row r="26" spans="1:3">
      <c r="A26" s="4" t="s">
        <v>112</v>
      </c>
      <c r="B26" s="5" t="n">
        <v>-116</v>
      </c>
      <c r="C26" s="5" t="n">
        <v>-9</v>
      </c>
    </row>
    <row r="27" spans="1:3">
      <c r="A27" s="4" t="s">
        <v>113</v>
      </c>
      <c r="B27" s="5" t="n">
        <v>33373</v>
      </c>
      <c r="C27" s="5" t="n">
        <v>-176200</v>
      </c>
    </row>
    <row r="28" spans="1:3">
      <c r="A28" s="3" t="s">
        <v>114</v>
      </c>
    </row>
    <row r="29" spans="1:3">
      <c r="A29" s="4" t="s">
        <v>115</v>
      </c>
      <c r="B29" s="5" t="n">
        <v>5141</v>
      </c>
      <c r="C29" s="5" t="n">
        <v>0</v>
      </c>
    </row>
    <row r="30" spans="1:3">
      <c r="A30" s="4" t="s">
        <v>116</v>
      </c>
      <c r="B30" s="5" t="n">
        <v>0</v>
      </c>
      <c r="C30" s="5" t="n">
        <v>135438</v>
      </c>
    </row>
    <row r="31" spans="1:3">
      <c r="A31" s="4" t="s">
        <v>117</v>
      </c>
      <c r="B31" s="5" t="n">
        <v>0</v>
      </c>
      <c r="C31" s="5" t="n">
        <v>50000</v>
      </c>
    </row>
    <row r="32" spans="1:3">
      <c r="A32" s="4" t="s">
        <v>118</v>
      </c>
      <c r="B32" s="5" t="n">
        <v>0</v>
      </c>
      <c r="C32" s="5" t="n">
        <v>106000</v>
      </c>
    </row>
    <row r="33" spans="1:3">
      <c r="A33" s="4" t="s">
        <v>119</v>
      </c>
      <c r="B33" s="5" t="n">
        <v>155856</v>
      </c>
      <c r="C33" s="5" t="n">
        <v>0</v>
      </c>
    </row>
    <row r="34" spans="1:3">
      <c r="A34" s="4" t="s">
        <v>120</v>
      </c>
      <c r="B34" s="5" t="n">
        <v>0</v>
      </c>
      <c r="C34" s="5" t="n">
        <v>-1057</v>
      </c>
    </row>
    <row r="35" spans="1:3">
      <c r="A35" s="4" t="s">
        <v>121</v>
      </c>
      <c r="B35" s="5" t="n">
        <v>160997</v>
      </c>
      <c r="C35" s="5" t="n">
        <v>290381</v>
      </c>
    </row>
    <row r="36" spans="1:3">
      <c r="A36" s="4" t="s">
        <v>122</v>
      </c>
      <c r="B36" s="5" t="n">
        <v>19</v>
      </c>
      <c r="C36" s="5" t="n">
        <v>0</v>
      </c>
    </row>
    <row r="37" spans="1:3">
      <c r="A37" s="4" t="s">
        <v>123</v>
      </c>
      <c r="B37" s="5" t="n">
        <v>60223</v>
      </c>
      <c r="C37" s="5" t="n">
        <v>102509</v>
      </c>
    </row>
    <row r="38" spans="1:3">
      <c r="A38" s="4" t="s">
        <v>124</v>
      </c>
      <c r="B38" s="5" t="n">
        <v>58367</v>
      </c>
      <c r="C38" s="5" t="n">
        <v>7857</v>
      </c>
    </row>
    <row r="39" spans="1:3">
      <c r="A39" s="4" t="s">
        <v>125</v>
      </c>
      <c r="B39" s="5" t="n">
        <v>118590</v>
      </c>
      <c r="C39" s="5" t="n">
        <v>110366</v>
      </c>
    </row>
    <row r="40" spans="1:3">
      <c r="A40" s="3" t="s">
        <v>126</v>
      </c>
    </row>
    <row r="41" spans="1:3">
      <c r="A41" s="4" t="s">
        <v>127</v>
      </c>
      <c r="B41" s="5" t="n">
        <v>0</v>
      </c>
      <c r="C41" s="5" t="n">
        <v>638</v>
      </c>
    </row>
    <row r="42" spans="1:3">
      <c r="A42" s="4" t="s">
        <v>128</v>
      </c>
      <c r="B42" s="5" t="n">
        <v>0</v>
      </c>
      <c r="C42" s="5" t="n">
        <v>107731</v>
      </c>
    </row>
    <row r="43" spans="1:3">
      <c r="A43" s="4" t="s">
        <v>129</v>
      </c>
      <c r="B43" s="5" t="n">
        <v>1752</v>
      </c>
      <c r="C43" s="5" t="n">
        <v>0</v>
      </c>
    </row>
    <row r="44" spans="1:3">
      <c r="A44" s="4" t="s">
        <v>130</v>
      </c>
      <c r="B44" s="5" t="n">
        <v>3596</v>
      </c>
      <c r="C44" s="5" t="n">
        <v>0</v>
      </c>
    </row>
    <row r="45" spans="1:3">
      <c r="A45" s="4" t="s">
        <v>131</v>
      </c>
      <c r="B45" s="5" t="n">
        <v>40563</v>
      </c>
      <c r="C45" s="5" t="n">
        <v>0</v>
      </c>
    </row>
    <row r="46" spans="1:3">
      <c r="A46" s="3" t="s">
        <v>132</v>
      </c>
    </row>
    <row r="47" spans="1:3">
      <c r="A47" s="4" t="s">
        <v>29</v>
      </c>
      <c r="B47" s="5" t="n">
        <v>116206</v>
      </c>
      <c r="C47" s="5" t="n">
        <v>110366</v>
      </c>
    </row>
    <row r="48" spans="1:3">
      <c r="A48" s="4" t="s">
        <v>133</v>
      </c>
      <c r="B48" s="5" t="n">
        <v>2384</v>
      </c>
      <c r="C48" s="5" t="n">
        <v>0</v>
      </c>
    </row>
    <row r="49" spans="1:3">
      <c r="A49" s="4" t="s">
        <v>125</v>
      </c>
      <c r="B49" s="5" t="n">
        <v>118590</v>
      </c>
      <c r="C49" s="5" t="n">
        <v>110366</v>
      </c>
    </row>
    <row r="50" spans="1:3">
      <c r="A50" s="4" t="s">
        <v>134</v>
      </c>
    </row>
    <row r="51" spans="1:3">
      <c r="A51" s="3" t="s">
        <v>126</v>
      </c>
    </row>
    <row r="52" spans="1:3">
      <c r="A52" s="4" t="s">
        <v>129</v>
      </c>
      <c r="B52" s="7" t="n">
        <v>325</v>
      </c>
      <c r="C5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23:55Z</dcterms:created>
  <dcterms:modified xmlns:dcterms="http://purl.org/dc/terms/" xmlns:xsi="http://www.w3.org/2001/XMLSchema-instance" xsi:type="dcterms:W3CDTF">2018-11-06T14:23:55Z</dcterms:modified>
</cp:coreProperties>
</file>